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Business" sheetId="7" r:id="rId7"/>
    <s:sheet name="Summary of Significant Accounti" sheetId="8" r:id="rId8"/>
    <s:sheet name="Prepaid Expenses and Other Curr" sheetId="9" r:id="rId9"/>
    <s:sheet name="Fixed Assets" sheetId="10" r:id="rId10"/>
    <s:sheet name="Accrued Expenses" sheetId="11" r:id="rId11"/>
    <s:sheet name="Notes Payable" sheetId="12" r:id="rId12"/>
    <s:sheet name="Derivative Liabilities" sheetId="13" r:id="rId13"/>
    <s:sheet name="Stockholders' Equity" sheetId="14" r:id="rId14"/>
    <s:sheet name="Related Party Transactions" sheetId="15" r:id="rId15"/>
    <s:sheet name="Income Taxes" sheetId="16" r:id="rId16"/>
    <s:sheet name="Commitments and Contingencies" sheetId="17" r:id="rId17"/>
    <s:sheet name="Subsequent Events" sheetId="18" r:id="rId18"/>
    <s:sheet name="Summary of Significant Accoun19" sheetId="19" r:id="rId19"/>
    <s:sheet name="Summary of Significant Accoun20" sheetId="20" r:id="rId20"/>
    <s:sheet name="Prepaid Expenses and Other Cu21" sheetId="21" r:id="rId21"/>
    <s:sheet name="Fixed Assets (Tables)" sheetId="22" r:id="rId22"/>
    <s:sheet name="Accrued Expenses (Tables)" sheetId="23" r:id="rId23"/>
    <s:sheet name="Derivative Liabilities (Tables)" sheetId="24" r:id="rId24"/>
    <s:sheet name="Stockholders' Equity (Tables)" sheetId="25" r:id="rId25"/>
    <s:sheet name="Income Taxes (Tables)" sheetId="26" r:id="rId26"/>
    <s:sheet name="Commitments and Contingencies (" sheetId="27" r:id="rId27"/>
    <s:sheet name="Summary of Significant Accoun28" sheetId="28" r:id="rId28"/>
    <s:sheet name="Summary of Significant Accoun29" sheetId="29" r:id="rId29"/>
    <s:sheet name="Summary of Significant Accoun30" sheetId="30" r:id="rId30"/>
    <s:sheet name="Summary of Significant Accoun31" sheetId="31" r:id="rId31"/>
    <s:sheet name="Prepaid Expenses and Other Cu32" sheetId="32" r:id="rId32"/>
    <s:sheet name="Prepaid Expenses and Other Cu33" sheetId="33" r:id="rId33"/>
    <s:sheet name="Fixed Assets (Details)" sheetId="34" r:id="rId34"/>
    <s:sheet name="Accrued Expenses (Details)" sheetId="35" r:id="rId35"/>
    <s:sheet name="Notes Payable (Details)" sheetId="36" r:id="rId36"/>
    <s:sheet name="Derivative Liabilities (Details" sheetId="37" r:id="rId37"/>
    <s:sheet name="Derivative Liabilities (Detai38" sheetId="38" r:id="rId38"/>
    <s:sheet name="Derivative Liabilities (Detai39" sheetId="39" r:id="rId39"/>
    <s:sheet name="Derivative Liabilities (Detai40" sheetId="40" r:id="rId40"/>
    <s:sheet name="Stockholders' Equity (Details)" sheetId="41" r:id="rId41"/>
    <s:sheet name="Stockholders' Equity (Details 1" sheetId="42" r:id="rId42"/>
    <s:sheet name="Stockholders' Equity (Details 2" sheetId="43" r:id="rId43"/>
    <s:sheet name="Stockholders' Equity (Details 3" sheetId="44" r:id="rId44"/>
    <s:sheet name="Stockholders' Equity (Details 4" sheetId="45" r:id="rId45"/>
    <s:sheet name="Stockholders' Equity (Details T" sheetId="46" r:id="rId46"/>
    <s:sheet name="Related Party Transactions (Det" sheetId="47" r:id="rId47"/>
    <s:sheet name="Income Taxes (Details)" sheetId="48" r:id="rId48"/>
    <s:sheet name="Income Taxes (Details 1)" sheetId="49" r:id="rId49"/>
    <s:sheet name="Income Taxes (Details Textual)" sheetId="50" r:id="rId50"/>
    <s:sheet name="Commitments and Contingencies51" sheetId="51" r:id="rId51"/>
    <s:sheet name="Commitments and Contingencies52" sheetId="52" r:id="rId52"/>
  </s:sheets>
  <s:definedNames/>
  <s:calcPr calcId="124519" calcMode="auto" fullCalcOnLoad="1"/>
</s:workbook>
</file>

<file path=xl/sharedStrings.xml><?xml version="1.0" encoding="utf-8"?>
<sst xmlns="http://schemas.openxmlformats.org/spreadsheetml/2006/main" uniqueCount="542">
  <si>
    <t>Document and Entity Information - USD ($)</t>
  </si>
  <si>
    <t>12 Months Ended</t>
  </si>
  <si>
    <t>Jun. 30, 2016</t>
  </si>
  <si>
    <t>Sep. 09, 2016</t>
  </si>
  <si>
    <t>Document and Entity Information [Abstract]</t>
  </si>
  <si>
    <t>Entity Registrant Name</t>
  </si>
  <si>
    <t>RELMADA THERAPEUTICS, INC.</t>
  </si>
  <si>
    <t>Entity Central Index Key</t>
  </si>
  <si>
    <t>Amendment Flag</t>
  </si>
  <si>
    <t>false</t>
  </si>
  <si>
    <t>Current Fiscal Year End Date</t>
  </si>
  <si>
    <t>--06-30</t>
  </si>
  <si>
    <t>Document Type</t>
  </si>
  <si>
    <t>10-K</t>
  </si>
  <si>
    <t>Document Period End Date</t>
  </si>
  <si>
    <t>Jun. 30,
		2016</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Jun. 30, 2015</t>
  </si>
  <si>
    <t>Current assets:</t>
  </si>
  <si>
    <t>Cash and cash equivalents</t>
  </si>
  <si>
    <t>Prepaid expenses and other current assets</t>
  </si>
  <si>
    <t>Total current assets</t>
  </si>
  <si>
    <t>Fixed assets, net of accumulated depreciation</t>
  </si>
  <si>
    <t>Other assets</t>
  </si>
  <si>
    <t>Total assets</t>
  </si>
  <si>
    <t>Current liabilities:</t>
  </si>
  <si>
    <t>Accounts payable</t>
  </si>
  <si>
    <t>Accrued expenses</t>
  </si>
  <si>
    <t>Notes payable</t>
  </si>
  <si>
    <t>Derivative liabilities</t>
  </si>
  <si>
    <t>Total current liabilities</t>
  </si>
  <si>
    <t>Other long-term liabilities</t>
  </si>
  <si>
    <t xml:space="preserve"> </t>
  </si>
  <si>
    <t>Total liabilities</t>
  </si>
  <si>
    <t>Commitments and contingencies</t>
  </si>
  <si>
    <t>Stockholders' equity:</t>
  </si>
  <si>
    <t>Preferred stock, value</t>
  </si>
  <si>
    <t>Common stock, $0.001 par value, 100,000,000 shares authorized, 12,035,037 and 10,778,474 shares issued and outstanding, respectively</t>
  </si>
  <si>
    <t>Additional paid-in capital</t>
  </si>
  <si>
    <t>Accumulated deficit</t>
  </si>
  <si>
    <t>Total stockholders' equity</t>
  </si>
  <si>
    <t>Total liabilities and stockholders' equity</t>
  </si>
  <si>
    <t>Class A Convertible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Research and development</t>
  </si>
  <si>
    <t>General and administrative</t>
  </si>
  <si>
    <t>Total operating expenses</t>
  </si>
  <si>
    <t>Loss from operations</t>
  </si>
  <si>
    <t>Other income (expenses):</t>
  </si>
  <si>
    <t>Change in fair value of derivative liabilities</t>
  </si>
  <si>
    <t>Interest income, net</t>
  </si>
  <si>
    <t>Other income</t>
  </si>
  <si>
    <t>Total other income (expenses)</t>
  </si>
  <si>
    <t>Net loss</t>
  </si>
  <si>
    <t>Net loss per common share - basic and diluted</t>
  </si>
  <si>
    <t>Weighted average number of common shares outstanding - basic and diluted</t>
  </si>
  <si>
    <t>Consolidated Statement of Stockholders' Equity - USD ($)</t>
  </si>
  <si>
    <t>Total</t>
  </si>
  <si>
    <t>Series A Preferred Stock</t>
  </si>
  <si>
    <t>Common Stock</t>
  </si>
  <si>
    <t>Additional Paid-in Capital</t>
  </si>
  <si>
    <t>Accumulated Deficit</t>
  </si>
  <si>
    <t>Beginning Balance at Jun. 30, 2014</t>
  </si>
  <si>
    <t>Beginning Balance, shares at Jun. 30, 2014</t>
  </si>
  <si>
    <t>Issuance of common stock for services</t>
  </si>
  <si>
    <t>Issuance of common stock for services, shares</t>
  </si>
  <si>
    <t>Issuance of common stock in connection with A warrant cashless exercises</t>
  </si>
  <si>
    <t>Issuance of common stock in connection with A warrant cashless exercises, shares</t>
  </si>
  <si>
    <t>Stock-based compensation expense</t>
  </si>
  <si>
    <t>Reclassification of derivative liabilities to additional paid-in capital for warrant exercises</t>
  </si>
  <si>
    <t>Issuance of common stock for cashless exercises of warrant from consultants and Series A Preferred Stock warrant holder</t>
  </si>
  <si>
    <t>Issuance of common stock for cashless exercises of warrant from consultants and Series A Preferred Stock warrant holder, shares</t>
  </si>
  <si>
    <t>Conversion of Class A Preferred Stock to Common Stock</t>
  </si>
  <si>
    <t>Conversion of Class A Preferred Stock to Common Stock, shares</t>
  </si>
  <si>
    <t>Fractional shares issued</t>
  </si>
  <si>
    <t>Fractional shares issued, shares</t>
  </si>
  <si>
    <t>Ending Balance at Jun. 30, 2015</t>
  </si>
  <si>
    <t>Ending Balance, shares at Jun. 30, 2015</t>
  </si>
  <si>
    <t>Issuance of restricted common stock for service</t>
  </si>
  <si>
    <t>Issuance of restricted common stock for service, shares</t>
  </si>
  <si>
    <t>Ending Balance at Jun. 30, 2016</t>
  </si>
  <si>
    <t>Ending Balance, shares at Jun. 30, 2016</t>
  </si>
  <si>
    <t>Consolidated Statements of Cash Flows - USD ($)</t>
  </si>
  <si>
    <t>Cash flows from operating activities</t>
  </si>
  <si>
    <t>Adjustments to reconcile net loss to net cash used in operating activities:</t>
  </si>
  <si>
    <t>Depreciation expense</t>
  </si>
  <si>
    <t>Common stock issued for services</t>
  </si>
  <si>
    <t>Stock-based compensation</t>
  </si>
  <si>
    <t>Changes in operating assets and liabilities:</t>
  </si>
  <si>
    <t>Long-term liabilities</t>
  </si>
  <si>
    <t>Net cash used in operating activities</t>
  </si>
  <si>
    <t>Cash flows from investing activities</t>
  </si>
  <si>
    <t>Purchase of fixed assets</t>
  </si>
  <si>
    <t>Net cash used in investing activities</t>
  </si>
  <si>
    <t>Cash flows from financing activities</t>
  </si>
  <si>
    <t>Proceeds from exercise of A warrants, net of fees</t>
  </si>
  <si>
    <t>Proceeds from warrant exercises from consultants and Series A preferred stock warrant holder</t>
  </si>
  <si>
    <t>Payments on notes payable</t>
  </si>
  <si>
    <t>Net cash (used in) provided by financing activities</t>
  </si>
  <si>
    <t>Net decrease in cash and cash equivalents</t>
  </si>
  <si>
    <t>Cash and cash equivalents at beginning of the year</t>
  </si>
  <si>
    <t>Cash and cash equivalents at end of the year</t>
  </si>
  <si>
    <t>Cash paid during the period for:</t>
  </si>
  <si>
    <t>Income taxes</t>
  </si>
  <si>
    <t>Interest</t>
  </si>
  <si>
    <t>Non-cash investing and financing transactions:</t>
  </si>
  <si>
    <t>Notes payable issued in connection with director and officer insurance policies</t>
  </si>
  <si>
    <t>Cancellation of note payable in connection with director and officer insurance policy</t>
  </si>
  <si>
    <t>Cashless exercise of warrants for Common Stock</t>
  </si>
  <si>
    <t>Issuance of restricted stock for service</t>
  </si>
  <si>
    <t>Business</t>
  </si>
  <si>
    <t>Business [Abstract]</t>
  </si>
  <si>
    <t>BUSINESS</t>
  </si>
  <si>
    <t>NOTE 1 - BUSINESS Relmada Therapeutics, Inc. (“Relmada” or the “Company”) (a Nevada corporation), is a clinical-stage, publicly traded biotechnology company developing new chemical entities (NCEs) together with novel versions of proven drug products that potentially address areas of high unmet medical need in the treatment of central nervous system (CNS) diseases - primarily depression and chronic pain. The Company has a diversified portfolio of four products at various stages of development, including d-Methadone (dextromethadone, REL-1017), an N-methyl-D-aspartate (NMDA) receptor antagonist for treating depression and neuropathic pain; LevoCap ER (REL-1015), an abuse resistant, sustained release dosage form of the opioid analgesic levorphanol; BuTab (oral buprenorphine, REL-1028), an oral dosage form of the opioid analgesic buprenorphine; and MepiGel (topical mepivacaine, REL-1021), an orphan drug designated topical formulation of the local anesthetic mepivacaine.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Summary of Significant Accounting Policies</t>
  </si>
  <si>
    <t>Summary of Significant Accounting Policies [Abstract]</t>
  </si>
  <si>
    <t>SUMMARY OF SIGNIFICANT ACCOUNTING POLICIES</t>
  </si>
  <si>
    <t>NOTE 2 - SUMMARY OF SIGNIFICANT ACCOUNTING POLICIES Principles of Consolidation The consolidated financial statements include the Company’s accounts and those of the Company’s wholly-owned subsidiaries. All significant intercompany accounts and transactions have been eliminated i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of approximately $8,000,000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 Leasehold improvements are amortized over the lesser of the estimated life of the asset or the lease term (approximately seven years). Derivatives All derivatives are recorded at fair value on the balance sheet. The Company has determined fair values using market based pricing models incorporating readily available prices and or valuation techniques that require inputs that are both significant to the fair value measurement and unobservable (supported by little or no market activity) that requires judgment and estimates. Fair Value of Financial Instruments The Company’s financial instruments primarily include cash, derivative liabilities and accounts payable. Due to the short-term nature of cash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June 30, 2016: Quoted Prices In Active Significant Total Markets for Other Significant Carrying Identical Observable Unobservable Value as of Assets Inputs Inputs June 30, Description (Level 1) (Level 2) (Level 3) 2016 Derivative liabilities - warrant instruments $ - $ - $ 892,503 $ 892,503 The following table sets forth, by level within the fair value hierarchy, the Company’s financial liabilities that were accounted for at fair value on a recurring basis as of June 30, 2015: Description Quoted Prices Significant Significant Unobservable Inputs Total Carrying Value as of June 30, Derivative liabilities - warrant instruments $ - $ - $ 14,001,369 $ 14,001,369 The following table sets forth a reconciliation of changes in the fair value of financial liabilities classified as level 3 in the fair value hierarchy: Significant Unobservable Inputs (Level 3) Year Ended June 30, Year Ended June 30, Beginning balance $ 14,001,369 $ 25,586,933 Change in fair value of derivative liabilities included in net loss for the years ended June 30, 2016 and June 30, 2015 (13,108,866 ) 3,710,277 Value of converted warrant instruments
transferred to
additional paid-in-capital - (15,295,841 ) Ending balance $ 892,503 $ 14,001,369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June 30, 2016 and 2015,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June 30, 2016 and 2015. The open tax years, subject to potential examination by the applicable taxing authority, for the Company are from 2013 through June 30, 2016.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 position. Potentially dilutive securities are not included in the calculation of diluted net loss per share attributable to common stockholders because to do so would be anti-dilutive are as follows (in common stock equivalent shares): Year Ended Year Ended Class A convertible preferred stock - 71,672 Common stock warrants 4,224,573 5,362,183 Restricted stock awards 49,625 94,000 Common stock options 642,204 777,630 Total 4,916,402 6,305,485 Recent Accounting Pronouncements In June 2014, the Financial Accounting Standards Board issued Accounting Standards Update (“ASU”) 2014-12, Compensation-Stock Compensation. The amendments in this update apply to reporting entities that grant their employees stock-based payments in which the terms of the award provide that a performance target can be achieved after the requisite service period. The amendments in this Update are effective for annual periods and interim periods within those annual periods beginning after December 15, 2015, and early adoption is permitted. The Company is currently evaluating the effects of this pronouncement on the consolidated financial stat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this pronouncement on the consolidated financial stat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currently evaluating the effects of this pronouncement on the consolidated financial statements. Subsequent Events The Company’s management reviewed all material events through the date the financial statements were issued for subsequent event disclosure consideration.</t>
  </si>
  <si>
    <t>Prepaid Expenses and Other Current Assets</t>
  </si>
  <si>
    <t>Prepaid Expenses and Other Current Assets [Abstract]</t>
  </si>
  <si>
    <t>PREPAID EXPENSES AND OTHER CURRENT ASSETS</t>
  </si>
  <si>
    <t>NOTE 3 - PREPAID EXPENSES AND OTHER CURRENT ASSETS Prepaid expenses consisted of the following (rounded to nearest $00): June 30, June 30, Rent $ - $ 450,700 Research and development 17,600 565,100 Insurance 346,100 337,100 Biotechnology tax credit receivable 231,900 82,000 Legal 171,100 - Other 31,400 63,000 Total $ 798,100 $ 1,497,900 New York City allows investors and owners of merging technology companies focused on biotechnology to claim a tax credit against the General Corporation Tax and Unincorporated Business Tax for amounts paid or incurred for certain facilities, operations, and employee training in New York City. During the years ended June 30, 2016 and 2015, the Company obtained certificates of biotechnology tax credit from New York City of approximately $149,000 and $82,000, respectively. The Company expects to receive a cash refund of $82,000 and $149,000 in September 2016 and March 2017, respectively.</t>
  </si>
  <si>
    <t>Fixed Assets</t>
  </si>
  <si>
    <t>Fixed Assets [Abstract]</t>
  </si>
  <si>
    <t>FIXED ASSETS</t>
  </si>
  <si>
    <t xml:space="preserve">NOTE 4 - FIXED ASSETS Fixed assets consisted of the following (rounded to nearest $00): Useful lives June 30, June 30, Computer and software 3 years $ 48,200 $ 34,300 Furniture and fixtures 7 years 160,000 - Leasehold improvements 7 years 386,900 - Total $ 595,100 $ 34,300 Less: accumulated depreciation (63,700 ) (10,400 ) Fixed assets, net $ 531,400 $ 23,900 </t>
  </si>
  <si>
    <t>Accrued Expenses</t>
  </si>
  <si>
    <t>Accrued Expenses [Abstract]</t>
  </si>
  <si>
    <t>ACCRUED EXPENSES</t>
  </si>
  <si>
    <t xml:space="preserve">NOTE 5 – ACCRUED EXPENSES Accrued expenses consisted of the following (rounded to nearest $00): June 30, June 30, Research and development $ 49,300 $ 283,500 Professional fees 310,000 64,300 Accrued vacation 66,700 116,600 Board fees 150,000 9,000 Other 58,900 8,800 Total $ 634,900 $ 482,200 </t>
  </si>
  <si>
    <t>Notes Payable</t>
  </si>
  <si>
    <t>Notes Payable [Abstract]</t>
  </si>
  <si>
    <t>NOTES PAYABLE</t>
  </si>
  <si>
    <t>NOTE 6 - NOTES PAYABLE In June 2016, the Company entered into a note for approximately $273,700 in conjunction with a renewal of its director and officer insurance policy. The interest rate was 2.1% per annum. In June 2015, the Company entered into a note for approximately $263,800 in conjunction with a renewal of its director and officer insurance policy. The interest rate was 2.8% per annum. At June 30, 2016 and 2015, the note payable outstanding balances were approximately $273,700 and $263,800, respectively.</t>
  </si>
  <si>
    <t>Derivative Liabilities</t>
  </si>
  <si>
    <t>Derivative Liabilities [Abstract]</t>
  </si>
  <si>
    <t>DERIVATIVE LIABILITIES</t>
  </si>
  <si>
    <t>NOTE 7 - DERIVATIVE LIABILITIES ASC Topic No. 815 - Derivatives and Hedging The following is a summary of the assumptions used in the valuation model at June 30, 2016 and 2015: June 30, June 30, 2016 2015 Common stock issuable upon exercise of warrants 2,574,570 2,574,570 Market value of common stock on measurement date (1) $ 2.28 $ 10.15 Exercise price $ 7.50 and $11.25 $ 7.50 and $11.25 Risk free interest rate (2) 0.71 % 1.6 % Expected life in years 2.95 3.90 Expected volatility (3) 75 % 70 % Expected dividend yields (4) None None (1) Quoted market value of the common stock, reflects a one-for-five reverse stock split. (2) The risk-free interest rate was determined by management using the applicable Treasury Bill interest rate as of the measurement date, when applicable. (3) The historical trading volatility was determined by calculating the volatility of the Company’s peer group. (4) The Company does not expect to pay a dividend in the foreseeable future. During the year ended June 30, 2015, 2,033,915 A warrants were exercised and 1,398,845 A warrants expired. The following were the summary of the assumptions at the transactions dates for the warrant exercises during the year ended June 30, 2015. Year Ended Common stock issuable upon exercise of warrants 2,033,915 Market value of common stock on measurement
date $ 15.00 Exercise price $ 7.50 Risk free interest rate 0.02 % Expected life in years 0.0 Expected volatility 71.2 % Expected dividend yields None The following table sets forth, by level within the fair value hierarchy, the Company’s derivative liabilities that were accounted for at fair value on a recurring basis as of June 30, 2016: Balance at Initial valuation of derivative Decrease in fair value of derivative Fair value of derivatives Balance at 2015 period liabilities paid-in-capital 2016 Series B warrants issued in connection with May and June 2014 offering $ 8,770,700 $ - $ (8,266,218 ) $ - $ 504,482 Placement Agent warrants issued in connection with May and June 2014 offering 5,230,669 - (4,842,648 ) - 388,021 Total $ 14,001,369 $ - $ (13,108,866 ) $ - $ 892,503 The following table sets forth, by level within the fair value hierarchy, the Company’s derivative liabilities that were accounted for at fair value on a recurring basis as of June 30, 2015: Balance at Initial valuation of derivative Increase (decrease) in fair value of derivative Fair value of derivatives Balance at 2014 period liabilities paid-in-capital 2015 Series A warrants issued in May and June 2014 offering $ 10,040,822 $ - $ 5,255,019 $ (15,295,841 ) $ - Series B warrants issued in connection with May and June 2014 offering 9,894,930 - (1,124,230 ) - 8,770,700 Placement Agent warrants issued in connection with May and June 2014 offering 5,651,181 - (420,512 ) - 5,230,669 Total $ 25,586,933 $ - $ 3,710,277 $ (15,295,841 ) $ 14,001,369</t>
  </si>
  <si>
    <t>Stockholders' Equity</t>
  </si>
  <si>
    <t>Stockholders' Equity [Abstract]</t>
  </si>
  <si>
    <t>STOCKHOLDERS' EQUITY</t>
  </si>
  <si>
    <t>NOTE 8 - STOCKHOLDERS’ EQUITY Class A Convertible Preferred Stock (“Class A Stock”) The Class A Stock has dividend rights to two times the amount of any dividend granted by the Board of Directors of the Company to the holders of common stock. In the event of any dissolution, liquidation or winding up of the Company, whether voluntary or involuntary, the holders of Class A Stock shall be entitled to participate in any distribution out of the assets of the Corporation on an equal basis per share with the holders of the Company’s common stock. The holders of Class A Stock shall have no right to vote on any matter submitted to a vote of the holders of the Company’s common stock, including the election of directors. The Class A Stock is automatically converted on a monthly basis into common stock on a one-for-one basis by action of the Corporation, in the event the total of all shares of common stock and Class A Stock held by the shareholder do not exceed 9.9% of the issued and outstanding shares of common stock of the Company. In no event can Class A Stock be converted into common stock of the Corporation if such conversion would cause the holder to own, beneficially or otherwise, more than 9.9% of the Company’s stock. During the years ended June 30, 2016 and 2015, 71,672 and 595,790 shares of Class A Stock were converted to common stock, respectively. Common Stock Common stock issued for services During the years ended June 30, 2016 and 2015, the Company issued 63,329 and 83,333 shares of common stock for consulting services, respectively, that had a fair market of approximately $204,500 and approximately $1,180,400, respectively, based upon the stock price at the date of issuances. The Company recorded the stock-based compensation expense to general and administrative expense. Exercise of warrants for non-cash During the year ended June 30, 2016, the Company issued approximately 1,094,000 shares of common stock for cashless exercise of approximately 1,138,000 warrants. Common stock issued in connection with exercise of warrants During the year ended June 30, 2015, shareholders from the May and June 2014 equity offerings exercised Series A warrants to purchase 2,033,915 shares of common stock at an exercise price of $7.50 per share that resulted in net proceeds of approximately $13,423,800 to the Company, net of approximately $1,830,500 of offering costs. During the year ended June 30, 2015, three consultants exercised their warrants and also a Series A preferred warrant holder exercised warrants aggregating 6,512 shares of common stock. The Company received approximately $25,500. Options and warrant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s for the granting of 1,611,769 options or stock awards. In August 2015, the board approved an amendment to the Plan. Among other things, the Plan Amendment updates the definition of “change of control” and provides for accelerated vesting of all awards granted under the plan in the event of a change of control of the Company. At June 30, 2016, no stock appreciation rights have been issued.
Stock options are
exercisable generally for a period of 10 years from the date of grant and generally vest over four years. As of June 30, 2016, 919,943 shares were available for future grants under the Plan. The Company utilizes the Black-Scholes option pricing model to estimate the fair value of stock options and warrants. The price of common stock prior to the Company being public was determined from a third party valuation.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its peer group. The Company routinely reviews its calculation of volatility changes in future volatility, the Company’s life cycle, its peer group, and other factors. The Company uses the simplified method for share-based compensation to estimate the expected term for employee option awards for share-based compensation in its option-pricing model. The Company uses the contractual term for non-employee options to estimate the expected term, for share-based compensation in its option-pricing model. Stock-based compensation - options During the year ended June 30, 2015, the Company granted to its current officers options to purchase 55,000 shares of common stock. Each option has a ten-year term and an exercise price of $13.50 per share. 6.25% of the options vest each quarter over the following four years. The fair value of the options at the grant date was $9.08 per share using the Black-Scholes Option pricing model. During the year ended June 30, 2015, the Company granted various employees options to purchase 256,100 shares of common stock. Each option has a ten-year term and has an exercise price ranging from $8.60 to $13.50 per share. A total of 135,400 options vest as follows: 25% on the one year anniversary of the grant date and the remaining options vest quarterly over the following 3 years. The remaining 120,700 options vest at a rate of 6.25% each quarter over 4 years. The fair value of the options on the grant date ranges from $3.59 to $9.96 per share using the Black-Scholes Option pricing model. During the year ended June 30, 2016, the Company granted various employees options to purchase 106,795 shares of common stock. Each option has a ten-year term and has an exercise price ranging from $1.55 to $8.45 per share. A total of 77,295 options vest as follows: 25% on the one
year anniversary of the
grant
date and the remaining options vest quarterly over the following 3 years. The remaining 29,500 options vest at a rate of 6.25% each quarter over 4 years. The fair value of the options on the grant date ranges from $1.08 to $5.59 per share using the Black-Scholes Option pricing model. A summary of the changes in options outstanding for the period from July 1, 2014 to June 30, 2016 is as follows: Number of Shares Weighted Average Exercise Price Per Share Weighted Average Remaining Contractual Term (Years) Aggregate Intrinsic Value Outstanding and expected to vest at July 1, 2014 673,034 $ 5.56 9.2 $ 2,988,000 Granted 311,100 $ 12.63 9.6 Forfeited (206,504 ) $ 9.12 - Outstanding and expected to vest at June 30, 2015 777,630 $ 7.44 8.6 $ 2,787,000 Granted 106,795 $ 4.13 9.4 Forfeited (242,221 ) $ 8.70 - Outstanding and expected to vest at June 30, 2016 642,204 $ 6.41 7.7 $ 21,500 Options exercisable at June 30, 2016 349,953 $ 5.69 7.0 $ 1,300 At June 30, 2016, the Company has unrecognized stock-based compensation expense of approximately $1,257,500 related to unvested stock options over the weighted average remaining service period of 2.5 years. The weighted average fair value of options granted during the years ended June 30, 2016 and 2015 was approximately $2.67 and $8.35 per share, respectively, on the date of grant using the Black-Scholes option pricing model with the following assumptions: Year Ended June 30, Year Ended June 30, Risk free interest rate 0 .87% to 1.7 % 1.5% to 1.8 % Dividend yield 0 % 0 % Volatility 71% to 80 % 71% to 76 % Expected term (in years) 6.25 6.25 The following summarizes the components of stock-based compensation expense which includes stock options, warrants and restricted stock in the consolidated statements of operations for the years ended June 30, 2016 and 2015, respectively: Year Ended June 30, Year ended June 30, Research and development $ 210,100 $ 321,900 General and administrative 792,500 475,100 Total $ 1,002,600 $ 797,000 Stock-based compensation – restricted common stock A summary of the changes in outstanding restricted stocks during the years ended June 30, 2016 and 2015 is as follows: Number of Shares Weighted Average Fair Value Per Share Outstanding and expected to issue at July 1, 2014 - $ - Granted 104,000 $ 13.79 Forfeited (10,000 ) $ 14.65 Outstanding and expected to issue at June 30, 2015 94,000 $ 13.80 Forfeited (44,375 ) $ 13.24 Outstanding and vested at June 30, 2016 49,625 $ 14.10 The restricted stock grants vest over four years. The Company had an unrecognized expense at June 30, 2016 and 2015 of approximately $281,023 and $1,179,300, respectively, related to unvested restricted stock grants which will be recognized over the remaining weighted average service periods of 2.3 and 3.7 years, respectively. During the year ended June 30, 2016, the Company issued 27,750 shares in relation to vested restricted stocks. At June 30, 2016, 20,375 shares of restricted stocks were not vested and 1,500 shares were vested and to be issued. Stock-based compensation – warrants A summary of the changes in outstanding warrants during the years ended June 30, 2016 and 2015 is as follows: Number of Shares Weighted Average Exercise Price Per Share Outstanding and vested at July 1, 2014 8,628,911 $ 6.40 Granted 173,643 $ 4.00 Exercised (2,040,277 ) $ 7.50 Forfeited (1,400,094 ) $ 7.50 Outstanding and vested at June 30, 2015 5,362,183 $ 5.60 Exercised (1,137,610 ) $ 0.27 Outstanding and vested at June 30, 2016 4,224,573 $ 7.04 At June 30, 2016 and 2015, the Company does not have any unrecognized stock based compensation expense related to outstanding
warrants. At June 30, 2016 and 2015, the aggregate intrinsic value of warrants vested and outstanding is approximately $1,526,000 and $26,270,000, respectively. There were no common stock warrants granted by the Company during the years ended June 30, 2016 and 2015 other than the reissuance of 173,643 warrants to the founder.</t>
  </si>
  <si>
    <t>Related Party Transactions</t>
  </si>
  <si>
    <t>Related Party Transactions [Abstract]</t>
  </si>
  <si>
    <t>RELATED PARTY TRANSACTIONS</t>
  </si>
  <si>
    <t>NOTE 9 – RELATED PARTY TRANSACTIONS Placement Agent On February 18, 2014 and May 19, 2014, the Company entered into two engagement agreements with the Placement Agent for the May 2014 offering. The Company agreed to pay Placement Agent: (a) a cash commission in the amount of ten percent (10%) of the gross proceeds of the Offering received from investors at a Closing as well as a non-accountable expense reimbursement equal to two percent; and (b) (2%) of the gross proceeds of the Offering received from investors at a Closing and an activation fee of $25,000. The Placement Agent or its designees also received five-year warrants to purchase 858,190 shares of Relmada’s common stock at a price of $7.50 per share. The Placement Agent shall also be entitled to the compensation set forth above as well for any cash exercise of Warrants within six (6) months of the final closing of the Offering as well as a five percent (5%) solicitation fee for any Warrants exercised as a result of any redemption of any Warrants. If the Company elects to call the warrants, the Placement Agent shall receive a warrant solicitation fee equal to 5% of the funds solicited by the Placement Agent upon exercise of the warrants. The Company shall pay the Placement Agent a non-refundable financial advisory fee to be paid monthly, at the rate of $25,000 per month for a period of six months commencing after the May offerings. The Company extended the monthly $25,000 financial advisory fee to May 2015 and the Company did not renew the agreement. Sublease On March 10, 2016 and effective as of January 1, 2016, Relmada entered into an Office Space License Agreement (the “License”) with Actinium Pharmaceuticals, Inc. (“Actinium”), with whom we share two common board members, for office space located at 275 Madison Avenue, 7 th Advisory Firm On December 6, 2011, the Company entered into an advisory agreement with Jamess Capital Group, LLC (formerly known as Amerasia Capital Group, LLC), a consulting firm affiliated with Mr. Seth, a Director of the Company (“Advisory Firm”) to provide non-investment banking related advisory services. The Advisory Firm is due a monthly fee of $12,500 and the agreement is terminable by either party with three months written notice and is to be issued fully vested warrants to purchase common stock equal to 12%
of the outstanding capital stock of the Company as of the Share Exchange (exercisable at an exercise price of $0.001 per share), see Note 5. The Advisory Firm is also eligible to be reimbursed upon the submission of proper documentation for ordinary and necessary out-of-pocket expenses not to exceed $5,000 per month. This agreement was terminated effective June 30, 2015 (the “Termination Date”). The parties agreed to defer payment of any compensation owed by the Company to the Advisory Firm at the time of the Termination Date, despite the Advisory Firm having delivered the Services in good faith prior to the Termination Date, until the Company uplisted its common stock to a senior stock exchange. The parties have since waived this provision given that more than one year has passed from the Termination Date and the uplisting has not yet occurred due to circumstances beyond the control of the Advisory Firm. On August 4, 2015, the Company entered into an Advisory and Consulting Agreement (the “Consulting Agreement”) with Sandesh Seth, the Company’s Chairman of the Board. The effective date of the Consulting Agreement is June 30, 2015. Mr. Seth has substantial experience in, among other matters, business development, corporate planning, corporate finance, strategic planning, investor relations and public relations, and an expansive network of connections spanning the biopharmaceutical industry, accounting, legal and corporate communications professions. Mr. Seth will provide advisory and consulting services to assist the Company with strategic advisory services, assist in prioritizing product development programs per strategic objectives, assist in recruiting of key personnel and directors, corporate planning, business development activities, corporate finance advice, and assist in investor and public relations services. In consideration for the services to be provided, the Company agrees to pay Mr. Seth $12,500 per month on an ongoing basis.</t>
  </si>
  <si>
    <t>Income Taxes</t>
  </si>
  <si>
    <t>Income Taxes [Abstract]</t>
  </si>
  <si>
    <t>INCOME TAXES</t>
  </si>
  <si>
    <t>NOTE 10 – INCOME TAXES No provision or benefit for federal or state income taxes has been recorded because the Company has incurred net losses for all periods presented and has recorded a valuation allowance against its deferred tax assets. The components of the Company’s deferred tax assets are as follows at: June 30, June 30, Deferred tax assets: Net operating loss $ 13,381,000 $ 9,818,000 Stock-based compensation 168,000 61,000 Research and development tax credits 827,000 767,000 Accruals 67,000 46,000 Other 74,000 80,000 Loss: valuation allowance (14,517,000 ) (10,772,000 ) Total $ - $ - The Company has maintained a full valuation allowance against its deferred tax at June 30, 2016 and 2015.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valuation allowance increased for the years ended June 30, 2016 and 2015, by approximately $1,110,500 and $5,313,500, respectively. At June 30, 2016, the Company had federal net operating loss carryforwards of approximately $39,164,000, which begin expiring in 2026. The Company also had federal research and development tax credit carryforwards of approximately $827,000 that will begin to expire in 2027. The United States Tax Reform Act of 1986 contains provisions that may limit the Company’s net operating loss carryforwards available to be used in any given year in the event of significant changes in the ownership interests of significant stockholders, as defin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A reconciliation of the statutory tax rate to the effective tax rate is as follows: Year Ended June 30, Year Ended June 30, Statutory federal income tax rate 34 % 34 % State (net of federal benefit) 6.0 % 6.6 % Non-deductible expenses 25 % (9.7 )% Other - % 0.6 % Change in valuation allowance (65 )% (31.5 )% Effective income tax rate 0 % 0 % The Company does not have any uncertain tax positions at June 30, 2016 and 2015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si>
  <si>
    <t>Commitments and Contingencies</t>
  </si>
  <si>
    <t>Commitments and Contingencies [Abstract]</t>
  </si>
  <si>
    <t>COMMITMENTS AND CONTINGENCIES</t>
  </si>
  <si>
    <t>NOTE 11 - COMMITMENTS AND CONTINGENCIES License Agreements Wonpung Mulsan Co., Ltd. On August 20, 2007 (“Effective Date”), the Company entered into a License Development and Commercialization Agreement (“Agreement”) with Wonpung Mulsan Co., Ltd. (“Wonpung”), a shareholder of the Company. Wonpung has exclusive territorial rights in countries it selects in Asia (“Territory”) to market up to two drugs under development as of the Effective Date as listed in Exhibit A of the Agreement and a right of first refusal (“ROFR”) for up to an additional five drugs in the Territory that the Company may develop in the future as defined in more detail in the license agreement. The Company received an upfront license fee of $1,500,000 and will earn royalties of up to 12% of net sales for up to two licensed products it is currently developing.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e Company’s current focus is on developing and marketing its products in the United States and not Asia. It will be several years before the Company markets its products in Asia. Third Party Licensor Based upon a prior acquisition, the Company assumed an obligation to pay a third party: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Leases The Company moved its New York City corporate office location in October 2015 to another space in New York City. The lease expires in December 2023 and is subject to customary escalations and adjustments. In addition, the Company has a lease expiring in 2017 for its Pennsylvania office location. Future minimum lease payments are as follows: For the year ended June 30:
Year Amount
2017 $ 357,400
2018 333,000
2019 334,600
2020 346,800
2021 356,700
Thereafter 551,900
Total $ 2,280,400 The Company incurred rent expense of approximately $380,100 and $239,800 for the years ended June 30, 2016 and 2015, respectively. At June 30, 2016 and 2015, the Company recorded lease deposit of approximately $390,000 in other assets. At June 30, 2016, the Company recorded deferred rent liability of approximately $91,000 in long-term liabilities. On March 10, 2016 and effective as of January 1, 2016, Relmada entered into an Office Space License Agreement (the “License”) with Actinium Pharmaceuticals, Inc. (“Actinium”), with whom we share two common board members, for office space located at 275 Madison Avenue, 7th Floor, New York, NY 10016. The term of the License is three years from the effective date, with an automatic renewal provision. The cost of the License is approximately $16,620 per month for Actinium, subject to customary escalations and adjustments. The Company records the license fees as other income in the consolidated income statement. During the year ended June 30, 2016, the Company received and recorded a lease deposit of approximately $50,000 in long-term liabilities. Letter Of Credit The Company has an outstanding letter of credit of approximately $390,800 in connection with the Company’s New York City corporate office lease. The letter of credit is secured by a restricted certificate of deposit in the same amount that is included in other assets at June 30, 2016 and 2015. On the second anniversary of the commencement date which is expected to be in October 2017, the letter of credit will be reduced to approximately $234,400. In October 2022, the letter of credit will be reduced to
approximately $156,000. Legal From time to time, the Company may become involved in lawsuits and other legal proceedings that arise in the course of business. Litigation is subject to inherent uncertainties, and it is not possible to predict the outcome of litigation with total confidence. Except as disclosed below, the Company is currently not aware of any legal proceedings or potential claims against it whose outcome would be likely, individually or in the aggregate, to have a material adverse effect on the Company’s business, financial condition, operating results, or cash flows. Lawsuit Brought by Former Officer: Babul has brought a second lawsuit against Relmada. Ruling on Relmada’s Motion to Dismiss, the United States District Court for the Eastern District of Pennsylvania dismissed Babul’s claims for breach of contract and intentional infliction of emotional distress, and left intact his claims for defamation, and wrongful use of civil process. Management believes that the Company has good defenses to all of Babul’s claims, and that the outcome of the Babul litigation, even if unfavorable, would not materially affect the Company’s operations or financial position. However, litigation is an inherently uncertain process, and there can be no assurances with respect to either the outcome or the consequences of this litigation. Proceeding with Laidlaw: On December 10, 2015, the Court issued a temporary restraining order and associated injunction to enjoin the Defendants from “continuing to disseminate false and misleading proxy materials” and require that Defendants, among other things, “immediately must retract or correct its false and misleading proxy materials” (the “Temporary Restraining Order”). The Temporary Restraining Order was set to expire on December 22, 2015, when the parties were scheduled to appear for a hearing before the Court. On December 16, 2015, the Defendants filed an answer in response to the Lawsuit as well as a counterclaim against Relmada and its Board of Directors (the “Counterclaim”). The Counterclaim alleges that (i) Relmada has disseminated materially false and misleading proxy statements concerning Defendants’ previous actions and conduct, in violation of Section 14(a)
of the Securities Exchange Act of 1934 and SEC Rule 14a-9, and (ii) members of Relmada’s Board of Directors breached their fiduciary duties by, among other things, approving certain changes to Relmada’s stockholder election procedures. The Counterclaim sought the dissolution of the Temporary Restraining Order and injunctive relief that would postpone the Meeting. On December 22, 2015, after a hearing before the Court, the Court entered the Company’s requested preliminary injunction, ordering the Defendants to continue to comply with similar terms to the Temporary Restraining Order (the “Preliminary Injunction Order”). The Preliminary Injunction Order will remain in place pending a full trial on the merits. On February 18, 2016, Relmada filed an amended complaint in connection with the Lawsuit. The amended complaint includes an additional legal claim based on the Defendants’ breach of the fiduciary duty that they owed to Relmada when the Defendants disclosed and mischaracterized confidential information that they acquired in their capacity as Relmada’s investment banker. Relmada is also seeking monetary damages arising from fees and costs that it incurred responding to the Defendants’ false and misleading proxy materials in December 2015. On April 4, 2016, Laidlaw filed a motion to dismiss Relmada’s amended complaint. On April 15, Relmada filed a partial motion to dismiss the Counterclaim and Laidlaw filed a motion to transfer venue to the U.S. District Court for the Southern District of New York. To date, these motions remain pending. On September 6, 2016, Relmada moved for leave to amend the complaint for a second time to allege additional claims against Defendants, including defamation/business disparagement, defamation per se, tortious interference with prospective economic advantage, violations of sections 1962(c) and 1962(d) of the Racketeer Influenced and Corrupt Organizations Act, and violation of Section 10(b) of the Securities Exchange Act of 1934 and Rule 10b-5 thereunder. All litigation is an inherently uncertain process, and there can be no assurances with respect to either the outcome or the consequences of this litigation. However, Management believes that the determination of the Counterclaim, even if unfavorable, would not materially affect the Company’s operations or financial position. The Company recorded no contingent liability or expense associated with litigation during the twelve months ended June 30, 2016.</t>
  </si>
  <si>
    <t>Subsequent Events</t>
  </si>
  <si>
    <t>Subsequent Events [Abstract]</t>
  </si>
  <si>
    <t>SUBSEQUENT EVENTS</t>
  </si>
  <si>
    <t>NOTE 12 - SUBSEQUENT EVENTS None</t>
  </si>
  <si>
    <t>Summary of Significant Accounting Policies (Policies)</t>
  </si>
  <si>
    <t>Principles of Consolidation</t>
  </si>
  <si>
    <t>Principles of Consolidation The consolidated financial statements include the Company’s accounts and those of the Company’s wholly-owned subsidiaries. All significant intercompany accounts and transactions have been eliminated in consolidation.</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t>
  </si>
  <si>
    <t>Cash and Cash Equivalents</t>
  </si>
  <si>
    <t>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of approximately $8,000,000 at these institutions exceed federally insured limits.</t>
  </si>
  <si>
    <t>Patents</t>
  </si>
  <si>
    <t>Patents Costs related to filing and pursuing patent applications are recorded as general and administrative expense and expensed as incurred since recoverability of such expenditures is uncertain.</t>
  </si>
  <si>
    <t>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 Leasehold improvements are amortized over the lesser of the estimated life of the asset or the lease term (approximately seven years).</t>
  </si>
  <si>
    <t>Derivatives</t>
  </si>
  <si>
    <t>Derivatives All derivatives are recorded at fair value on the balance sheet. The Company has determined fair values using market based pricing models incorporating readily available prices and or valuation techniques that require inputs that are both significant to the fair value measurement and unobservable (supported by little or no market activity) that requires judgment and estimates.</t>
  </si>
  <si>
    <t>Fair Value of Financial Instruments</t>
  </si>
  <si>
    <t>Fair Value of Financial Instruments The Company’s financial instruments primarily include cash, derivative liabilities and accounts payable. Due to the short-term nature of cash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t>
  </si>
  <si>
    <t>Fair Value on a Recurring Basis</t>
  </si>
  <si>
    <t>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June 30, 2016: Quoted Prices In Active Significant Total Markets for Other Significant Carrying Identical Observable Unobservable Value as of Assets Inputs Inputs June 30, Description (Level 1) (Level 2) (Level 3) 2016 Derivative liabilities - warrant instruments $ - $ - $ 892,503 $ 892,503 The following table sets forth, by level within the fair value hierarchy, the Company’s financial liabilities that were accounted for at fair value on a recurring basis as of June 30, 2015: Description Quoted Prices Significant Significant Unobservable Inputs Total Carrying Value as of June 30, Derivative liabilities - warrant instruments $ - $ - $ 14,001,369 $ 14,001,369 The following table sets forth a
reconciliation of changes in the fair value of financial liabilities classified as level 3 in the fair value hierarchy: Significant Unobservable Inputs (Level 3) Year Ended June 30, Year Ended June 30, Beginning balance $ 14,001,369 $ 25,586,933 Change in fair value of derivative liabilities included in net loss for the years ended June 30, 2016 and June 30, 2015 (13,108,866 ) 3,710,277 Value of converted warrant instruments transferred to additional paid-in-capital - (15,295,841 ) Ending balance $ 892,503 $ 14,001,369</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June 30, 2016 and 2015,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June 30, 2016 and 2015. The open tax years, subject to potential examination by the applicable taxing authority, for the Company are from 2013 through June 30, 2016.</t>
  </si>
  <si>
    <t>Research and Development</t>
  </si>
  <si>
    <t>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t>
  </si>
  <si>
    <t>Stock-Based Compensation</t>
  </si>
  <si>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t>
  </si>
  <si>
    <t>Net Loss per Common Share</t>
  </si>
  <si>
    <t>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 position. Potentially dilutive securities are not included in the calculation of diluted net loss per share attributable to common stockholders because to do so would be anti-dilutive are as follows (in common stock equivalent shares): Year Ended Year Ended Class A convertible preferred stock - 71,672 Common stock warrants 4,224,573 5,362,183 Restricted stock awards 49,625 94,000 Common stock options 642,204 777,630 Total 4,916,402 6,305,485</t>
  </si>
  <si>
    <t>Recent Accounting Pronouncements</t>
  </si>
  <si>
    <t>Recent Accounting Pronouncements In June 2014, the Financial Accounting Standards Board issued Accounting Standards Update (“ASU”) 2014-12, Compensation-Stock Compensation. The amendments in this update apply to reporting entities that grant their employees stock-based payments in which the terms of the award provide that a performance target can be achieved after the requisite service period. The amendments in this Update are effective for annual periods and interim periods within those annual periods beginning after December 15, 2015, and early adoption is permitted. The Company is currently evaluating the effects of this pronouncement on the consolidated financial stat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this pronouncement on the consolidated financial stat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currently evaluating the effects of this pronouncement on the consolidated financial statements.</t>
  </si>
  <si>
    <t>Subsequent Events The Company’s management reviewed all material events through the date the financial statements were issued for subsequent event disclosure consideration.</t>
  </si>
  <si>
    <t>Summary of Significant Accounting Policies (Tables)</t>
  </si>
  <si>
    <t>Schedule of fair value, financial liabilities measured on recurring basis</t>
  </si>
  <si>
    <t xml:space="preserve"> Quoted Prices In Active Significant Total Markets for Other Significant Carrying Identical Observable Unobservable Value as of Assets Inputs Inputs June 30, Description (Level 1) (Level 2) (Level 3) 2016 Derivative liabilities - warrant instruments $ - $ - $ 892,503 $ 892,503 Description Quoted Prices Significant Significant Unobservable Inputs Total Carrying Value as of June 30, Derivative liabilities - warrant instruments $ - $ - $ 14,001,369 $ 14,001,369 </t>
  </si>
  <si>
    <t>Summary of fair value of the company level three financial liabilities</t>
  </si>
  <si>
    <t xml:space="preserve"> Significant Unobservable Inputs (Level 3) Year Ended June 30, Year Ended June 30, Beginning balance $ 14,001,369 $ 25,586,933 Change in fair value of derivative liabilities included in net loss for the years ended June 30, 2016 and June 30, 2015 (13,108,866 ) 3,710,277 Value of converted warrant instruments transferred to additional paid-in-capital - (15,295,841 ) Ending balance $ 892,503 $ 14,001,369 </t>
  </si>
  <si>
    <t>Summary of anti-dilutive securities</t>
  </si>
  <si>
    <t xml:space="preserve"> Year Ended Year Ended Class A convertible preferred stock - 71,672 Common stock warrants 4,224,573 5,362,183 Restricted stock awards 49,625 94,000 Common stock options 642,204 777,630 Total 4,916,402 6,305,485 </t>
  </si>
  <si>
    <t>Prepaid Expenses and Other Current Assets (Tables)</t>
  </si>
  <si>
    <t>Schedule of prepaid expenses</t>
  </si>
  <si>
    <t xml:space="preserve"> June 30, June 30, Rent $ - $ 450,700 Research and development 17,600 565,100 Insurance 346,100 337,100 Biotechnology tax credit receivable 231,900 82,000 Legal 171,100 - Other 31,400 63,000 Total $ 798,100 $ 1,497,900 </t>
  </si>
  <si>
    <t>Fixed Assets (Tables)</t>
  </si>
  <si>
    <t>Schedule of fixed asset, net of accumulated depreciation</t>
  </si>
  <si>
    <t xml:space="preserve"> Useful lives June 30, June 30, Computer and software 3 years $ 48,200 $ 34,300 Furniture and fixtures 7 years 160,000 - Leasehold improvements 7 years 386,900 - Total $ 595,100 $ 34,300 Less: accumulated depreciation (63,700 ) (10,400 ) Fixed assets, net $ 531,400 $ 23,900 </t>
  </si>
  <si>
    <t>Accrued Expenses (Tables)</t>
  </si>
  <si>
    <t>Schedule of accrued expenses</t>
  </si>
  <si>
    <t xml:space="preserve"> June 30, June 30, Research and development $ 49,300 $ 283,500 Professional fees 310,000 64,300 Accrued vacation 66,700 116,600 Board fees 150,000 9,000 Other 58,900 8,800 Total $ 634,900 $ 482,200 </t>
  </si>
  <si>
    <t>Derivative Liabilities (Tables)</t>
  </si>
  <si>
    <t>Summary of assumptions used in valuation model of derivatives liabilities</t>
  </si>
  <si>
    <t xml:space="preserve"> June 30, June 30, 2016 2015 Common stock issuable upon exercise of warrants 2,574,570 2,574,570 Market value of common stock on measurement date (1) $ 2.28 $ 10.15 Exercise price $ 7.50 and $11.25 $ 7.50 and $11.25 Risk free interest rate (2) 0.71 % 1.6 % Expected life in years 2.95 3.90 Expected volatility (3) 75 % 70 % Expected dividend yields (4) None None (1) Quoted market value of the common stock, reflects a one-for-five reverse stock split. (2) The risk-free interest rate was determined by management using the applicable Treasury Bill interest rate as of the measurement date, when applicable. (3) The historical trading volatility was determined by calculating the volatility of the Company’s peer group. (4) The Company does not expect to pay a dividend in the foreseeable future.</t>
  </si>
  <si>
    <t>Schedule of assumptions used in valuation model of derivatives warrants</t>
  </si>
  <si>
    <t xml:space="preserve"> Year Ended Common stock issuable upon exercise of warrants 2,033,915 Market value of common stock on measurement date $ 15.00 Exercise price $ 7.50 Risk free interest rate 0.02 % Expected life in years 0.0 Expected volatility 71.2 % Expected dividend yields None </t>
  </si>
  <si>
    <t>Schedule of fair value of derivative liabilities</t>
  </si>
  <si>
    <t xml:space="preserve"> Balance at Initial valuation of derivative Decrease in fair value of derivative Fair value of derivatives Balance at 2015 period liabilities paid-in-capital 2016 Series B warrants issued in connection with May and June 2014 offering $ 8,770,700 $ - $ (8,266,218 ) $ - $ 504,482 Placement Agent warrants issued in connection with May and June 2014 offering 5,230,669 - (4,842,648 ) - 388,021 Total $ 14,001,369 $ - $ (13,108,866 ) $ - $ 892,503 Balance at Initial valuation of derivative Increase (decrease) in fair value of derivative Fair value of derivatives Balance at 2014 period liabilities paid-in-capital 2015 Series A warrants issued in May and June 2014 offering $ 10,040,822 $ - $ 5,255,019 $ (15,295,841 ) $ - Series B warrants issued in connection with May and June 2014 offering 9,894,930 - (1,124,230 ) - 8,770,700 Placement Agent warrants issued in connection with May and June 2014 offering 5,651,181 - (420,512 ) - 5,230,669 Total $ 25,586,933 $ - $ 3,710,277 $ (15,295,841 ) $ 14,001,369 </t>
  </si>
  <si>
    <t>Stockholders' Equity (Tables)</t>
  </si>
  <si>
    <t>Summary of changes in options outstanding</t>
  </si>
  <si>
    <t xml:space="preserve"> Number of Shares Weighted Average Exercise Price Per Share Weighted Average Remaining Contractual Term (Years) Aggregate Intrinsic Value Outstanding and expected to vest at July 1, 2014 673,034 $ 5.56 9.2 $ 2,988,000 Granted 311,100 $ 12.63 9.6 Forfeited (206,504 ) $ 9.12 - Outstanding and expected to vest at June 30, 2015 777,630 $ 7.44 8.6 $ 2,787,000 Granted 106,795 $ 4.13 9.4 Forfeited (242,221 ) $ 8.70 - Outstanding and expected to vest at June 30, 2016 642,204 $ 6.41 7.7 $ 21,500 Options exercisable at June 30, 2016 349,953 $ 5.69 7.0 $ 1,300 </t>
  </si>
  <si>
    <t>Summary of Black-Scholes option pricing model assumptions used to determine the fair value of options granted</t>
  </si>
  <si>
    <t xml:space="preserve"> Year Ended June 30, Year Ended June 30, Risk free interest rate 0 .87% to 1.7 % 1.5% to 1.8 % Dividend yield 0 % 0 % Volatility 71% to 80 % 71% to 76 % Expected term (in years) 6.25 6.25 </t>
  </si>
  <si>
    <t>Schedule of stock-based compensation expense</t>
  </si>
  <si>
    <t xml:space="preserve"> Year Ended June 30, Year ended June 30, Research and development $ 210,100 $ 321,900 General and administrative 792,500 475,100 Total $ 1,002,600 $ 797,000</t>
  </si>
  <si>
    <t>Summary of the changes in outstanding restricted stock</t>
  </si>
  <si>
    <t xml:space="preserve"> Number of Shares Weighted Average Fair Value Per Share Outstanding and expected to issue at July 1, 2014 - $ - Granted 104,000 $ 13.79 Forfeited (10,000 ) $ 14.65 Outstanding and expected to issue at June 30, 2015 94,000 $ 13.80 Forfeited (44,375 ) $ 13.24 Outstanding and vested at June 30, 2016 49,625 $ 14.10</t>
  </si>
  <si>
    <t>Summary of changes in warrants outstanding</t>
  </si>
  <si>
    <t xml:space="preserve"> Number of Shares Weighted Average Exercise Price Per Share Outstanding and vested at July 1, 2014 8,628,911 $ 6.40 Granted 173,643 $ 4.00 Exercised (2,040,277 ) $ 7.50 Forfeited (1,400,094 ) $ 7.50 Outstanding and vested at June 30, 2015 5,362,183 $ 5.60 Exercised (1,137,610 ) $ 0.27 Outstanding and vested at June 30, 2016 4,224,573 $ 7.04</t>
  </si>
  <si>
    <t>Income Taxes (Tables)</t>
  </si>
  <si>
    <t>Schedule of deferred tax assets</t>
  </si>
  <si>
    <t xml:space="preserve"> June 30, June 30, Deferred tax assets: Net operating loss $ 13,381,000 $ 9,818,000 Stock-based compensation 168,000 61,000 Research and development tax credits 827,000 767,000 Accruals 67,000 46,000 Other 74,000 80,000 Loss: valuation allowance (14,517,000 ) (10,772,000 ) Total $ - $ - </t>
  </si>
  <si>
    <t>Reconciliation of the statutory tax rate to the effective tax rate</t>
  </si>
  <si>
    <t xml:space="preserve"> Year Ended June 30, Year Ended June 30, Statutory federal income tax rate 34 % 34 % State (net of federal benefit) 6.0 % 6.6 % Non-deductible expenses 25 % (9.7 )% Other - % 0.6 % Change in valuation allowance (65 )% (31.5 )% Effective income tax rate 0 % 0 %</t>
  </si>
  <si>
    <t>Commitments and Contingencies (Tables)</t>
  </si>
  <si>
    <t>Schedule of future minimum lease payments</t>
  </si>
  <si>
    <t xml:space="preserve">Year Amount 2017 $ 357,400 2018 333,000 2019 334,600 2020 346,800 2021 356,700 Thereafter 551,900 Total $ 2,280,400 </t>
  </si>
  <si>
    <t>Summary of Significant Accounting Policies (Details) - USD ($)</t>
  </si>
  <si>
    <t>Fair value hierarchy, the Company's financial liabilities that were accounted for at fair value on a recurring basis</t>
  </si>
  <si>
    <t>Quoted PricesIn Active Markets for Identical Assets(Level 1) [Member] | Derivative liabilities warrant instruments [Member]</t>
  </si>
  <si>
    <t>Significant Other Observable Inputs (Level 2) [Member] | Derivative liabilities warrant instruments [Member]</t>
  </si>
  <si>
    <t>Significant Unobservable Inputs (Level 3) [Member] | Derivative liabilities warrant instruments [Member]</t>
  </si>
  <si>
    <t>Summary of Significant Accounting Policies (Details 1) - USD ($)</t>
  </si>
  <si>
    <t>Fair Value Inputs, Liabilities, Quantitative Information [Line Items]</t>
  </si>
  <si>
    <t>Value of converted warrant instruments transferred to additional paid-in-capital</t>
  </si>
  <si>
    <t>Significant Unobservable Inputs (Level 3) [Member]</t>
  </si>
  <si>
    <t>Beginning balance</t>
  </si>
  <si>
    <t>Change in fair value of derivative liabilities included in net loss for the years ended June 30, 2016 and June 30, 2015</t>
  </si>
  <si>
    <t>Ending balance</t>
  </si>
  <si>
    <t>Summary of Significant Accounting Policies (Details 2) - shares</t>
  </si>
  <si>
    <t>Calculation of diluted net loss per share attributable to common stockholders</t>
  </si>
  <si>
    <t>Common stock options [Member]</t>
  </si>
  <si>
    <t>Restricted stock awards [Member]</t>
  </si>
  <si>
    <t>Common stock warrants [Member]</t>
  </si>
  <si>
    <t>Class A convertible preferred stock [Member]</t>
  </si>
  <si>
    <t>Summary of Significant Accounting Policies (Details Textual)</t>
  </si>
  <si>
    <t>Jun. 30, 2016USD ($)</t>
  </si>
  <si>
    <t>Significant Accounting Policies (Textual)</t>
  </si>
  <si>
    <t>Cash deposits amount</t>
  </si>
  <si>
    <t>Computers and software [Member]</t>
  </si>
  <si>
    <t>Fixed assets, Estimated useful life</t>
  </si>
  <si>
    <t>3 years</t>
  </si>
  <si>
    <t>Furniture and fixtures [Member]</t>
  </si>
  <si>
    <t>7 years</t>
  </si>
  <si>
    <t>Leasehold improvements [Member]</t>
  </si>
  <si>
    <t>Fixed assets, Lease term</t>
  </si>
  <si>
    <t>Prepaid Expenses and Other Current Assets (Details) - USD ($)</t>
  </si>
  <si>
    <t>Rent</t>
  </si>
  <si>
    <t>Insurance</t>
  </si>
  <si>
    <t>Biotechnology tax credit receivable</t>
  </si>
  <si>
    <t>Legal</t>
  </si>
  <si>
    <t>Other</t>
  </si>
  <si>
    <t>Prepaid Expenses and Other Current Assets (Details Textual) - USD ($)</t>
  </si>
  <si>
    <t>Prepaid Expenses (Textual)</t>
  </si>
  <si>
    <t>New York City [Member]</t>
  </si>
  <si>
    <t>Expects to receive cash refund</t>
  </si>
  <si>
    <t>The Company expects to receive cash refund of $82,000 and $149,000 in September 2016 and March 2017, respectively.</t>
  </si>
  <si>
    <t>Fixed Assets (Details) - USD ($)</t>
  </si>
  <si>
    <t>Property, Plant and Equipment [Line Items]</t>
  </si>
  <si>
    <t>Less accumulated depreciation</t>
  </si>
  <si>
    <t>Fixed assets, net</t>
  </si>
  <si>
    <t>Computer and software [Member]</t>
  </si>
  <si>
    <t>Useful lives</t>
  </si>
  <si>
    <t>Accrued Expenses (Details) - USD ($)</t>
  </si>
  <si>
    <t>Professional fees</t>
  </si>
  <si>
    <t>Accrued vacation</t>
  </si>
  <si>
    <t>Board fees</t>
  </si>
  <si>
    <t>Notes Payable (Details) - USD ($)</t>
  </si>
  <si>
    <t>1 Months Ended</t>
  </si>
  <si>
    <t>Notes Payable (Textual)</t>
  </si>
  <si>
    <t>Notes payable, Interest rate</t>
  </si>
  <si>
    <t>2.10%</t>
  </si>
  <si>
    <t>2.80%</t>
  </si>
  <si>
    <t>Note payable issued in connection with director and officer insurance policy</t>
  </si>
  <si>
    <t>Derivative Liabilities (Details) - Initial Valuation [Member] - $ / shares</t>
  </si>
  <si>
    <t>Fair Value, Assets and Liabilities Measured on Recurring and Nonrecurring Basis [Line Items]</t>
  </si>
  <si>
    <t>Common stock issuable upon exercise of warrants</t>
  </si>
  <si>
    <t>Market value of common stock on measurement date</t>
  </si>
  <si>
    <t>[1]</t>
  </si>
  <si>
    <t>Risk free interest rate</t>
  </si>
  <si>
    <t>[2]</t>
  </si>
  <si>
    <t>0.71%</t>
  </si>
  <si>
    <t>1.60%</t>
  </si>
  <si>
    <t>Expected life in years</t>
  </si>
  <si>
    <t>2 years 11 months 12 days</t>
  </si>
  <si>
    <t>3 years 10 months 24 days</t>
  </si>
  <si>
    <t>Expected volatility</t>
  </si>
  <si>
    <t>[3]</t>
  </si>
  <si>
    <t>75.00%</t>
  </si>
  <si>
    <t>70.00%</t>
  </si>
  <si>
    <t>Expected dividend yields</t>
  </si>
  <si>
    <t>[4]</t>
  </si>
  <si>
    <t>Maximum [Member]</t>
  </si>
  <si>
    <t>Exercise price</t>
  </si>
  <si>
    <t>Minimum [Member]</t>
  </si>
  <si>
    <t>Quoted market value of the common stock, reflects a one-for-five reverse stock split.</t>
  </si>
  <si>
    <t>The risk-free interest rate was determined by management using the applicable Treasury Bill interest rate as of the measurement date, when applicable.</t>
  </si>
  <si>
    <t>The historical trading volatility was determined by calculating the volatility of the Company's peer group.</t>
  </si>
  <si>
    <t>The Company does not expect to pay a dividend in the foreseeable future.</t>
  </si>
  <si>
    <t>Derivative Liabilities (Details 1) - Warrant [Member]</t>
  </si>
  <si>
    <t>Jun. 30, 2015$ / sharesshares</t>
  </si>
  <si>
    <t>Common stock issuable upon exercise of warrants | shares</t>
  </si>
  <si>
    <t>0.02%</t>
  </si>
  <si>
    <t>0 years</t>
  </si>
  <si>
    <t>71.20%</t>
  </si>
  <si>
    <t>Derivative Liabilities (Details 2) - USD ($)</t>
  </si>
  <si>
    <t>Derivative [Line Items]</t>
  </si>
  <si>
    <t>Balance Beginning</t>
  </si>
  <si>
    <t>Initial valuation of derivative liabilities upon issuance of new warrants during the period</t>
  </si>
  <si>
    <t>Increase (decrease) in fair value of derivative liabilities</t>
  </si>
  <si>
    <t>Fair value of derivatives reclassified to additional paid-in-capital</t>
  </si>
  <si>
    <t>Balance Ending</t>
  </si>
  <si>
    <t>Placement Agent [Member]</t>
  </si>
  <si>
    <t>A warrants [Member]</t>
  </si>
  <si>
    <t>B warrants [Member]</t>
  </si>
  <si>
    <t>Derivative Liabilities (Details Textual) - Warrant [Member]</t>
  </si>
  <si>
    <t>Jun. 30, 2015shares</t>
  </si>
  <si>
    <t>Derivative Liabilities (Textual)</t>
  </si>
  <si>
    <t>Number of shares, exercisable</t>
  </si>
  <si>
    <t>Number of warrants, expired</t>
  </si>
  <si>
    <t>Stockholders' Equity (Details) - Stock options [Member] - USD ($)</t>
  </si>
  <si>
    <t>Share-based Compensation Arrangement by Share-based Payment Award [Line Items]</t>
  </si>
  <si>
    <t>Number of Shares, Outstanding and expected to vest</t>
  </si>
  <si>
    <t>Number of Shares, Granted</t>
  </si>
  <si>
    <t>Number of Shares, Forfeited</t>
  </si>
  <si>
    <t>Number of Shares, Options exercisable</t>
  </si>
  <si>
    <t>Weighted Average Exercise Price Per Share, Outstanding and expected to vest</t>
  </si>
  <si>
    <t>Weighted Average Exercise Price Per Share, Granted</t>
  </si>
  <si>
    <t>Weighted Average Exercise Price Per Share, Forfeited</t>
  </si>
  <si>
    <t>Weighted Average Exercise Price Per Share, Options exercisable</t>
  </si>
  <si>
    <t>Weighted Average Remaining Contractual Term (Years), Outstanding and expected to vest</t>
  </si>
  <si>
    <t>8 years 7 months 6 days</t>
  </si>
  <si>
    <t>9 years 2 months 12 days</t>
  </si>
  <si>
    <t>Weighted Average Remaining Contractual Term (Years), Granted</t>
  </si>
  <si>
    <t>9 years 4 months 24 days</t>
  </si>
  <si>
    <t>9 years 7 months 6 days</t>
  </si>
  <si>
    <t>Weighted Average Remaining Contractual Term (Years), Forfeited</t>
  </si>
  <si>
    <t>7 years 8 months 12 days</t>
  </si>
  <si>
    <t>Weighted Average Remaining Contractual Term (Years), Options exercisable</t>
  </si>
  <si>
    <t>Aggregate Intrinsic Value, Outstanding and expected to vest</t>
  </si>
  <si>
    <t>Aggregate Intrinsic Value, Granted</t>
  </si>
  <si>
    <t>Aggregate Intrinsic Value, Forfeited</t>
  </si>
  <si>
    <t>Aggregate Intrinsic Value, Options exercisable</t>
  </si>
  <si>
    <t>Stockholders' Equity (Details 1)</t>
  </si>
  <si>
    <t>Dividend yield</t>
  </si>
  <si>
    <t>0.00%</t>
  </si>
  <si>
    <t>Expected term (in years)</t>
  </si>
  <si>
    <t>6 years 3 months</t>
  </si>
  <si>
    <t>1.70%</t>
  </si>
  <si>
    <t>1.80%</t>
  </si>
  <si>
    <t>Volatility</t>
  </si>
  <si>
    <t>80.00%</t>
  </si>
  <si>
    <t>76.00%</t>
  </si>
  <si>
    <t>0.87%</t>
  </si>
  <si>
    <t>1.50%</t>
  </si>
  <si>
    <t>71.00%</t>
  </si>
  <si>
    <t>Stockholders' Equity (Details 2) - USD ($)</t>
  </si>
  <si>
    <t>Share-based Compensation Arrangement by Share-based Payment Award, Compensation Cost [Line Items]</t>
  </si>
  <si>
    <t>Research and development [Member]</t>
  </si>
  <si>
    <t>General and administrative [Member]</t>
  </si>
  <si>
    <t>Stockholders' Equity (Details 3) - Restricted common stock [Member] - $ / shares</t>
  </si>
  <si>
    <t>Weighted Average Fair Value Per Share, Granted</t>
  </si>
  <si>
    <t>Weighted Average Fair Value Per Share, Forfeited</t>
  </si>
  <si>
    <t>Stockholders' Equity (Details 4) - Warrants [Member] - $ / shares</t>
  </si>
  <si>
    <t>Number of Shares, Outstanding and vested</t>
  </si>
  <si>
    <t>Number of Shares, Exercised</t>
  </si>
  <si>
    <t>Weighted Average Exercise Price Per Share, Outstanding and vested</t>
  </si>
  <si>
    <t>Weighted Average Exercise Price Per Share, Exercised</t>
  </si>
  <si>
    <t>Stockholders' Equity (Details Textual)</t>
  </si>
  <si>
    <t>Dec. 31, 2014shares</t>
  </si>
  <si>
    <t>Jun. 30, 2016USD ($)$ / sharesshares</t>
  </si>
  <si>
    <t>Jun. 30, 2015USD ($)Consultant$ / sharesshares</t>
  </si>
  <si>
    <t>Jun. 30, 2014shares</t>
  </si>
  <si>
    <t>Stockholders' Equity (Textual)</t>
  </si>
  <si>
    <t>Proceeds from warrants exercises | $</t>
  </si>
  <si>
    <t>Issuance of common stock for consulting services | $</t>
  </si>
  <si>
    <t>Unrecognized stock-based compensation expense | $</t>
  </si>
  <si>
    <t>Weighted average fair value of options and warrants granted | $ / shares</t>
  </si>
  <si>
    <t>Recognized stock-based compensation, weighted average remaining period</t>
  </si>
  <si>
    <t>2 years 6 months</t>
  </si>
  <si>
    <t>Class A Convertible Preferred Stock [Member]</t>
  </si>
  <si>
    <t>Shares of common stock and Class A Stock converted</t>
  </si>
  <si>
    <t>The Class A Stock is automatically converted on a monthly basis into common stock on a one-for-one basis by action of the Corporation, in the event the total of all shares of common stock and Class A Stock held by the shareholder do not exceed 9.9% of the issued and outstanding shares of common stock of the Company. In no event can Class A Stock be converted into common stock of the Corporation if such conversion would cause the holder to own, beneficially or otherwise, more than 9.9% of the Company's stock.</t>
  </si>
  <si>
    <t>Class A stock converted to common stock</t>
  </si>
  <si>
    <t>Officers [Member]</t>
  </si>
  <si>
    <t>Options to purchase of common stock</t>
  </si>
  <si>
    <t>Stock options term</t>
  </si>
  <si>
    <t>10 years</t>
  </si>
  <si>
    <t>Options vest percentage</t>
  </si>
  <si>
    <t>6.25%</t>
  </si>
  <si>
    <t>Exercise price | $ / shares</t>
  </si>
  <si>
    <t>Fair value of options | $ / shares</t>
  </si>
  <si>
    <t>Vesting period</t>
  </si>
  <si>
    <t>4 years</t>
  </si>
  <si>
    <t>Employees [Member]</t>
  </si>
  <si>
    <t>10 year</t>
  </si>
  <si>
    <t>Employees [Member] | Maximum [Member]</t>
  </si>
  <si>
    <t>Fair value of the options on the grant date | $ / shares</t>
  </si>
  <si>
    <t>Employees [Member] | Minimum [Member]</t>
  </si>
  <si>
    <t>Employees 1 [Member]</t>
  </si>
  <si>
    <t>25.00%</t>
  </si>
  <si>
    <t>Total number of options vested</t>
  </si>
  <si>
    <t>Employees 2 [Member]</t>
  </si>
  <si>
    <t>Warrants [Member]</t>
  </si>
  <si>
    <t>Aggregate intrinsic value of warrants vested | $</t>
  </si>
  <si>
    <t>Common stocks issued</t>
  </si>
  <si>
    <t>Shares issued for cashless exercise of warrants</t>
  </si>
  <si>
    <t>Warrants [Member] | Founder [Member]</t>
  </si>
  <si>
    <t>Warrants to purchase of common stock</t>
  </si>
  <si>
    <t>Restricted Stock [Member]</t>
  </si>
  <si>
    <t>Number of options granted</t>
  </si>
  <si>
    <t>Number of shares outstanding and expected to vest</t>
  </si>
  <si>
    <t>2 years 3 months 18 days</t>
  </si>
  <si>
    <t>3 years 8 months 12 days</t>
  </si>
  <si>
    <t>Restricted stock, vested</t>
  </si>
  <si>
    <t>Restricted stock, non vested</t>
  </si>
  <si>
    <t>Restricted stock, to be issued</t>
  </si>
  <si>
    <t>Employee Stock Option [Member]</t>
  </si>
  <si>
    <t>Stock Option and Equity Incentive Plan [Member]</t>
  </si>
  <si>
    <t>Stock options exercisable period</t>
  </si>
  <si>
    <t>Number of shares available for future grants under stock option plan</t>
  </si>
  <si>
    <t>Shareholders [Member]</t>
  </si>
  <si>
    <t>Exercise price per share | $ / shares</t>
  </si>
  <si>
    <t>Offering costs | $</t>
  </si>
  <si>
    <t>Consultants [Member]</t>
  </si>
  <si>
    <t>Number of consultants | Consultant</t>
  </si>
  <si>
    <t>Common Stock [Member]</t>
  </si>
  <si>
    <t>Issuance of common stock for consulting services, Shares</t>
  </si>
  <si>
    <t>Related Party Transactions (Details)</t>
  </si>
  <si>
    <t>Dec. 06, 2011USD ($)$ / shares</t>
  </si>
  <si>
    <t>May 31, 2015USD ($)</t>
  </si>
  <si>
    <t>May 19, 2014USD ($)Agreement</t>
  </si>
  <si>
    <t>Jun. 30, 2015USD ($)</t>
  </si>
  <si>
    <t>Class of Warrant or Right [Line Items]</t>
  </si>
  <si>
    <t>Cost of license</t>
  </si>
  <si>
    <t>Lease deposit</t>
  </si>
  <si>
    <t>Advisory services fee</t>
  </si>
  <si>
    <t>Percent of fully vested warrants to purchase common stock</t>
  </si>
  <si>
    <t>5.00%</t>
  </si>
  <si>
    <t>Issuance of warrants to purchase common stock, Description</t>
  </si>
  <si>
    <t>The Placement Agent shall also be entitled to the compensation set forth above as well for any cash exercise of Warrants within six (6) months of the final closing of the Offering as well as a five percent (5%) solicitation fee for any Warrants exercised as a result of any redemption of any Warrants. If the Company elects to call the warrants, the Placement Agent shall receive a warrant solicitation fee equal to 5% of the funds solicited by the Placement Agent upon exercise of the warrants.</t>
  </si>
  <si>
    <t>Term of warrants</t>
  </si>
  <si>
    <t>5 years</t>
  </si>
  <si>
    <t>Offering price, Description</t>
  </si>
  <si>
    <t>(a) a cash commission in the amount of ten percent (10%) of the gross proceeds of the Offering received from investors at a Closing as well as a non-accountable expense reimbursement equal to two percent; and (b) (2%) of the gross proceeds of the Offering received from investors at a Closing and an activation fee of $25,000.</t>
  </si>
  <si>
    <t>Number of agreements | Agreement</t>
  </si>
  <si>
    <t>Activation fee</t>
  </si>
  <si>
    <t>Issuance of warrants to purchase common stock, shares | shares</t>
  </si>
  <si>
    <t>Term of license</t>
  </si>
  <si>
    <t>Advisory Firm [Member]</t>
  </si>
  <si>
    <t>12.00%</t>
  </si>
  <si>
    <t>Maximum reimbursement expenses, monthly</t>
  </si>
  <si>
    <t>Income Taxes (Details) - USD ($)</t>
  </si>
  <si>
    <t>Deferred tax assets:</t>
  </si>
  <si>
    <t>Net operating loss</t>
  </si>
  <si>
    <t>Research and development tax credits</t>
  </si>
  <si>
    <t>Accruals</t>
  </si>
  <si>
    <t>Less: valuation allowance</t>
  </si>
  <si>
    <t>Income Taxes (Details 1)</t>
  </si>
  <si>
    <t>Statutory federal income tax rate</t>
  </si>
  <si>
    <t>34.00%</t>
  </si>
  <si>
    <t>State (net of federal benefit)</t>
  </si>
  <si>
    <t>6.00%</t>
  </si>
  <si>
    <t>6.60%</t>
  </si>
  <si>
    <t>Non-deductible expenses</t>
  </si>
  <si>
    <t>(9.70%)</t>
  </si>
  <si>
    <t>0.60%</t>
  </si>
  <si>
    <t>Change in valuation allowance</t>
  </si>
  <si>
    <t>(65.00%)</t>
  </si>
  <si>
    <t>(31.50%)</t>
  </si>
  <si>
    <t>Effective income tax rate</t>
  </si>
  <si>
    <t>Income Taxes (Details Textual) - USD ($)</t>
  </si>
  <si>
    <t>Income Taxes (Textual)</t>
  </si>
  <si>
    <t>Federal net operating loss carryforwards</t>
  </si>
  <si>
    <t>Tax credit carryforwards, expiring date</t>
  </si>
  <si>
    <t>Jun. 30,
		2026</t>
  </si>
  <si>
    <t>Net operating loss carryforwards, limit description</t>
  </si>
  <si>
    <t>The United States Tax Reform Act of 1986 contains provisions that may limit the Company's net operating loss carryforwards available to be used in any given year in the event of significant changes in the ownership interests of significant stockholders, as defin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t>
  </si>
  <si>
    <t>Valuation allowance for deferred tax assets</t>
  </si>
  <si>
    <t>Federal tax credit carryforwards</t>
  </si>
  <si>
    <t>Federal net operating loss carryforwards, expiring date</t>
  </si>
  <si>
    <t>Jun. 30,
		2027</t>
  </si>
  <si>
    <t>Commitments and Contingencies (Details)</t>
  </si>
  <si>
    <t>Thereafter</t>
  </si>
  <si>
    <t>Commitments and Contingencies (Details Textual)</t>
  </si>
  <si>
    <t>Aug. 20, 2007USD ($)LicensedProduct</t>
  </si>
  <si>
    <t>Commitments and Contingencies (Textual)</t>
  </si>
  <si>
    <t>Royalty payments, Description</t>
  </si>
  <si>
    <t>(A) royalty payments up to 2% on net sales of licensed products that are not sold by sublicensee and (B) on each and every sublicense earned royalty payment received by licensee from its sublicensee on sales of license product.</t>
  </si>
  <si>
    <t>Royalty received by licensee, Description</t>
  </si>
  <si>
    <t>(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June 30, 2016, the Company has not generated any revenue related to this license agreement.</t>
  </si>
  <si>
    <t>Letter of credit</t>
  </si>
  <si>
    <t>Deferred rent liability</t>
  </si>
  <si>
    <t>Lease deposit in other assets</t>
  </si>
  <si>
    <t>License Agreements [Member]</t>
  </si>
  <si>
    <t>Number of licensed products | LicensedProduct</t>
  </si>
  <si>
    <t>License fees received</t>
  </si>
  <si>
    <t>Royalties, Description</t>
  </si>
  <si>
    <t>License fee of $1,500,000 and will earn royalties of up to 12% of net sales for up to two licensed products it is currently developing.</t>
  </si>
  <si>
    <t>License Agreements [Member] | Minimum [Member]</t>
  </si>
  <si>
    <t>License expiry term</t>
  </si>
  <si>
    <t>15 years</t>
  </si>
  <si>
    <t>License Agreements [Member] | Maximum [Member]</t>
  </si>
  <si>
    <t>20 years</t>
  </si>
  <si>
    <t>Lease Agreements [Member]</t>
  </si>
  <si>
    <t>Rent expense</t>
  </si>
  <si>
    <t>Description of lease expiration date</t>
  </si>
  <si>
    <t>The lease expires in December 2023. In addition, the Company has a lease expiring in 2017 for its Pennsylvania office location.</t>
  </si>
  <si>
    <t>October 2017 [Member]</t>
  </si>
  <si>
    <t>Letter of credit decrease amount</t>
  </si>
  <si>
    <t>October 2022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5364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4">
        <v>20</v>
      </c>
    </row>
    <row spans="1:3" r="13">
      <c t="s" r="A13" s="4">
        <v>21</v>
      </c>
      <c t="s" r="B13" s="4">
        <v>22</v>
      </c>
    </row>
    <row spans="1:3" r="14">
      <c t="s" r="A14" s="4">
        <v>23</v>
      </c>
      <c t="s" r="B14" s="4">
        <v>22</v>
      </c>
    </row>
    <row spans="1:3" r="15">
      <c t="s" r="A15" s="4">
        <v>24</v>
      </c>
      <c t="s" r="B15" s="4">
        <v>25</v>
      </c>
    </row>
    <row spans="1:3" r="16">
      <c t="s" r="A16" s="4">
        <v>26</v>
      </c>
      <c t="n" r="B16" s="7">
        <v>0</v>
      </c>
    </row>
    <row spans="1:3" r="17">
      <c t="s" r="A17" s="4">
        <v>27</v>
      </c>
      <c t="n" r="C17" s="6">
        <v>12035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3"/>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80</v>
      </c>
      <c t="s" r="B1" s="2">
        <v>1</v>
      </c>
    </row>
    <row spans="1:2" r="2">
      <c t="s" r="B2" s="2">
        <v>2</v>
      </c>
    </row>
    <row spans="1:2" r="3">
      <c t="s" r="A3" s="3">
        <v>137</v>
      </c>
    </row>
    <row spans="1:2" r="4">
      <c t="s" r="A4" s="4">
        <v>181</v>
      </c>
      <c t="s" r="B4" s="4">
        <v>182</v>
      </c>
    </row>
    <row spans="1:2" r="5">
      <c t="s" r="A5" s="4">
        <v>183</v>
      </c>
      <c t="s" r="B5" s="4">
        <v>184</v>
      </c>
    </row>
    <row spans="1:2" r="6">
      <c t="s" r="A6" s="4">
        <v>185</v>
      </c>
      <c t="s" r="B6" s="4">
        <v>186</v>
      </c>
    </row>
    <row spans="1:2" r="7">
      <c t="s" r="A7" s="4">
        <v>187</v>
      </c>
      <c t="s" r="B7" s="4">
        <v>188</v>
      </c>
    </row>
    <row spans="1:2" r="8">
      <c t="s" r="A8" s="4">
        <v>144</v>
      </c>
      <c t="s" r="B8" s="4">
        <v>189</v>
      </c>
    </row>
    <row spans="1:2" r="9">
      <c t="s" r="A9" s="4">
        <v>190</v>
      </c>
      <c t="s" r="B9" s="4">
        <v>191</v>
      </c>
    </row>
    <row spans="1:2" r="10">
      <c t="s" r="A10" s="4">
        <v>192</v>
      </c>
      <c t="s" r="B10" s="4">
        <v>193</v>
      </c>
    </row>
    <row spans="1:2" r="11">
      <c t="s" r="A11" s="4">
        <v>194</v>
      </c>
      <c t="s" r="B11" s="4">
        <v>195</v>
      </c>
    </row>
    <row spans="1:2" r="12">
      <c t="s" r="A12" s="4">
        <v>168</v>
      </c>
      <c t="s" r="B12" s="4">
        <v>196</v>
      </c>
    </row>
    <row spans="1:2" r="13">
      <c t="s" r="A13" s="4">
        <v>197</v>
      </c>
      <c t="s" r="B13" s="4">
        <v>198</v>
      </c>
    </row>
    <row spans="1:2" r="14">
      <c t="s" r="A14" s="4">
        <v>199</v>
      </c>
      <c t="s" r="B14" s="4">
        <v>200</v>
      </c>
    </row>
    <row spans="1:2" r="15">
      <c t="s" r="A15" s="4">
        <v>201</v>
      </c>
      <c t="s" r="B15" s="4">
        <v>202</v>
      </c>
    </row>
    <row spans="1:2" r="16">
      <c t="s" r="A16" s="4">
        <v>203</v>
      </c>
      <c t="s" r="B16" s="4">
        <v>204</v>
      </c>
    </row>
    <row spans="1:2" r="17">
      <c t="s" r="A17" s="4">
        <v>176</v>
      </c>
      <c t="s" r="B17"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8500207</v>
      </c>
      <c t="n" r="C3" s="7">
        <v>22469960</v>
      </c>
    </row>
    <row spans="1:3" r="4">
      <c t="s" r="A4" s="4">
        <v>32</v>
      </c>
      <c t="n" r="B4" s="6">
        <v>798094</v>
      </c>
      <c t="n" r="C4" s="6">
        <v>1497911</v>
      </c>
    </row>
    <row spans="1:3" r="5">
      <c t="s" r="A5" s="4">
        <v>33</v>
      </c>
      <c t="n" r="B5" s="6">
        <v>9298301</v>
      </c>
      <c t="n" r="C5" s="6">
        <v>23967871</v>
      </c>
    </row>
    <row spans="1:3" r="6">
      <c t="s" r="A6" s="4">
        <v>34</v>
      </c>
      <c t="n" r="B6" s="6">
        <v>531348</v>
      </c>
      <c t="n" r="C6" s="6">
        <v>23911</v>
      </c>
    </row>
    <row spans="1:3" r="7">
      <c t="s" r="A7" s="4">
        <v>35</v>
      </c>
      <c t="n" r="B7" s="6">
        <v>414355</v>
      </c>
      <c t="n" r="C7" s="6">
        <v>400825</v>
      </c>
    </row>
    <row spans="1:3" r="8">
      <c t="s" r="A8" s="4">
        <v>36</v>
      </c>
      <c t="n" r="B8" s="6">
        <v>10244004</v>
      </c>
      <c t="n" r="C8" s="6">
        <v>24392607</v>
      </c>
    </row>
    <row spans="1:3" r="9">
      <c t="s" r="A9" s="3">
        <v>37</v>
      </c>
    </row>
    <row spans="1:3" r="10">
      <c t="s" r="A10" s="4">
        <v>38</v>
      </c>
      <c t="n" r="B10" s="6">
        <v>1259711</v>
      </c>
      <c t="n" r="C10" s="6">
        <v>835285</v>
      </c>
    </row>
    <row spans="1:3" r="11">
      <c t="s" r="A11" s="4">
        <v>39</v>
      </c>
      <c t="n" r="B11" s="6">
        <v>634853</v>
      </c>
      <c t="n" r="C11" s="6">
        <v>482267</v>
      </c>
    </row>
    <row spans="1:3" r="12">
      <c t="s" r="A12" s="4">
        <v>40</v>
      </c>
      <c t="n" r="B12" s="6">
        <v>273670</v>
      </c>
      <c t="n" r="C12" s="6">
        <v>263752</v>
      </c>
    </row>
    <row spans="1:3" r="13">
      <c t="s" r="A13" s="4">
        <v>41</v>
      </c>
      <c t="n" r="B13" s="6">
        <v>892503</v>
      </c>
      <c t="n" r="C13" s="6">
        <v>14001369</v>
      </c>
    </row>
    <row spans="1:3" r="14">
      <c t="s" r="A14" s="4">
        <v>42</v>
      </c>
      <c t="n" r="B14" s="6">
        <v>3060737</v>
      </c>
      <c t="n" r="C14" s="6">
        <v>15582673</v>
      </c>
    </row>
    <row spans="1:3" r="15">
      <c t="s" r="A15" s="4">
        <v>43</v>
      </c>
      <c t="n" r="B15" s="6">
        <v>140914</v>
      </c>
      <c t="s" r="C15" s="4">
        <v>44</v>
      </c>
    </row>
    <row spans="1:3" r="16">
      <c t="s" r="A16" s="4">
        <v>45</v>
      </c>
      <c t="n" r="B16" s="6">
        <v>3201651</v>
      </c>
      <c t="n" r="C16" s="6">
        <v>15582673</v>
      </c>
    </row>
    <row spans="1:3" r="17">
      <c t="s" r="A17" s="4">
        <v>46</v>
      </c>
      <c t="s" r="B17" s="4">
        <v>44</v>
      </c>
      <c t="s" r="C17" s="4">
        <v>44</v>
      </c>
    </row>
    <row spans="1:3" r="18">
      <c t="s" r="A18" s="3">
        <v>47</v>
      </c>
    </row>
    <row spans="1:3" r="19">
      <c t="s" r="A19" s="4">
        <v>48</v>
      </c>
      <c t="s" r="B19" s="4">
        <v>44</v>
      </c>
      <c t="s" r="C19" s="4">
        <v>44</v>
      </c>
    </row>
    <row spans="1:3" r="20">
      <c t="s" r="A20" s="4">
        <v>49</v>
      </c>
      <c t="n" r="B20" s="6">
        <v>12035</v>
      </c>
      <c t="n" r="C20" s="6">
        <v>10778</v>
      </c>
    </row>
    <row spans="1:3" r="21">
      <c t="s" r="A21" s="4">
        <v>50</v>
      </c>
      <c t="n" r="B21" s="6">
        <v>86127252</v>
      </c>
      <c t="n" r="C21" s="6">
        <v>84921327</v>
      </c>
    </row>
    <row spans="1:3" r="22">
      <c t="s" r="A22" s="4">
        <v>51</v>
      </c>
      <c t="n" r="B22" s="6">
        <v>-79096934</v>
      </c>
      <c t="n" r="C22" s="6">
        <v>-76122243</v>
      </c>
    </row>
    <row spans="1:3" r="23">
      <c t="s" r="A23" s="4">
        <v>52</v>
      </c>
      <c t="n" r="B23" s="6">
        <v>7042353</v>
      </c>
      <c t="n" r="C23" s="6">
        <v>8809934</v>
      </c>
    </row>
    <row spans="1:3" r="24">
      <c t="s" r="A24" s="4">
        <v>53</v>
      </c>
      <c t="n" r="B24" s="6">
        <v>10244004</v>
      </c>
      <c t="n" r="C24" s="6">
        <v>24392607</v>
      </c>
    </row>
    <row spans="1:3" r="25">
      <c t="s" r="A25" s="4">
        <v>54</v>
      </c>
    </row>
    <row spans="1:3" r="26">
      <c t="s" r="A26" s="3">
        <v>47</v>
      </c>
    </row>
    <row spans="1:3" r="27">
      <c t="s" r="A27" s="4">
        <v>48</v>
      </c>
      <c t="s" r="B27" s="4">
        <v>44</v>
      </c>
      <c t="n" r="C27" s="7">
        <v>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06</v>
      </c>
      <c t="s" r="B1" s="2">
        <v>1</v>
      </c>
    </row>
    <row spans="1:2" r="2">
      <c t="s" r="B2" s="2">
        <v>2</v>
      </c>
    </row>
    <row spans="1:2" r="3">
      <c t="s" r="A3" s="3">
        <v>137</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3</v>
      </c>
      <c t="s" r="B1" s="2">
        <v>1</v>
      </c>
    </row>
    <row spans="1:2" r="2">
      <c t="s" r="B2" s="2">
        <v>2</v>
      </c>
    </row>
    <row spans="1:2" r="3">
      <c t="s" r="A3" s="3">
        <v>141</v>
      </c>
    </row>
    <row spans="1:2" r="4">
      <c t="s" r="A4" s="4">
        <v>214</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6</v>
      </c>
      <c t="s" r="B1" s="2">
        <v>1</v>
      </c>
    </row>
    <row spans="1:2" r="2">
      <c t="s" r="B2" s="2">
        <v>2</v>
      </c>
    </row>
    <row spans="1:2" r="3">
      <c t="s" r="A3" s="3">
        <v>145</v>
      </c>
    </row>
    <row spans="1:2" r="4">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9</v>
      </c>
      <c t="s" r="B1" s="2">
        <v>1</v>
      </c>
    </row>
    <row spans="1:2" r="2">
      <c t="s" r="B2" s="2">
        <v>2</v>
      </c>
    </row>
    <row spans="1:2" r="3">
      <c t="s" r="A3" s="3">
        <v>149</v>
      </c>
    </row>
    <row spans="1:2" r="4">
      <c t="s" r="A4" s="4">
        <v>220</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22</v>
      </c>
      <c t="s" r="B1" s="2">
        <v>1</v>
      </c>
    </row>
    <row spans="1:2" r="2">
      <c t="s" r="B2" s="2">
        <v>2</v>
      </c>
    </row>
    <row spans="1:2" r="3">
      <c t="s" r="A3" s="3">
        <v>157</v>
      </c>
    </row>
    <row spans="1:2" r="4">
      <c t="s" r="A4" s="4">
        <v>223</v>
      </c>
      <c t="s" r="B4" s="4">
        <v>224</v>
      </c>
    </row>
    <row spans="1:2" r="5">
      <c t="s" r="A5" s="4">
        <v>225</v>
      </c>
      <c t="s" r="B5" s="4">
        <v>226</v>
      </c>
    </row>
    <row spans="1:2" r="6">
      <c t="s" r="A6" s="4">
        <v>227</v>
      </c>
      <c t="s" r="B6"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61</v>
      </c>
    </row>
    <row spans="1:2" r="4">
      <c t="s" r="A4" s="4">
        <v>230</v>
      </c>
      <c t="s" r="B4" s="4">
        <v>231</v>
      </c>
    </row>
    <row spans="1:2" r="5">
      <c t="s" r="A5" s="4">
        <v>232</v>
      </c>
      <c t="s" r="B5" s="4">
        <v>233</v>
      </c>
    </row>
    <row spans="1:2" r="6">
      <c t="s" r="A6" s="4">
        <v>234</v>
      </c>
      <c t="s" r="B6" s="4">
        <v>235</v>
      </c>
    </row>
    <row spans="1:2" r="7">
      <c t="s" r="A7" s="4">
        <v>236</v>
      </c>
      <c t="s" r="B7" s="4">
        <v>237</v>
      </c>
    </row>
    <row spans="1:2" r="8">
      <c t="s" r="A8" s="4">
        <v>238</v>
      </c>
      <c t="s" r="B8"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40</v>
      </c>
      <c t="s" r="B1" s="2">
        <v>1</v>
      </c>
    </row>
    <row spans="1:2" r="2">
      <c t="s" r="B2" s="2">
        <v>2</v>
      </c>
    </row>
    <row spans="1:2" r="3">
      <c t="s" r="A3" s="3">
        <v>169</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5</v>
      </c>
      <c t="s" r="B1" s="2">
        <v>1</v>
      </c>
    </row>
    <row spans="1:2" r="2">
      <c t="s" r="B2" s="2">
        <v>2</v>
      </c>
    </row>
    <row spans="1:2" r="3">
      <c t="s" r="A3" s="3">
        <v>173</v>
      </c>
    </row>
    <row spans="1:2" r="4">
      <c t="s" r="A4" s="4">
        <v>246</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8</v>
      </c>
      <c t="s" r="B1" s="2">
        <v>2</v>
      </c>
      <c t="s" r="C1" s="2">
        <v>29</v>
      </c>
    </row>
    <row spans="1:3" r="2">
      <c t="s" r="A2" s="3">
        <v>249</v>
      </c>
    </row>
    <row spans="1:3" r="3">
      <c t="s" r="A3" s="4">
        <v>41</v>
      </c>
      <c t="n" r="B3" s="7">
        <v>892503</v>
      </c>
      <c t="n" r="C3" s="7">
        <v>14001369</v>
      </c>
    </row>
    <row spans="1:3" r="4">
      <c t="s" r="A4" s="4">
        <v>250</v>
      </c>
    </row>
    <row spans="1:3" r="5">
      <c t="s" r="A5" s="3">
        <v>249</v>
      </c>
    </row>
    <row spans="1:3" r="6">
      <c t="s" r="A6" s="4">
        <v>41</v>
      </c>
      <c t="s" r="B6" s="4">
        <v>44</v>
      </c>
      <c t="s" r="C6" s="4">
        <v>44</v>
      </c>
    </row>
    <row spans="1:3" r="7">
      <c t="s" r="A7" s="4">
        <v>251</v>
      </c>
    </row>
    <row spans="1:3" r="8">
      <c t="s" r="A8" s="3">
        <v>249</v>
      </c>
    </row>
    <row spans="1:3" r="9">
      <c t="s" r="A9" s="4">
        <v>41</v>
      </c>
      <c t="s" r="B9" s="4">
        <v>44</v>
      </c>
      <c t="s" r="C9" s="4">
        <v>44</v>
      </c>
    </row>
    <row spans="1:3" r="10">
      <c t="s" r="A10" s="4">
        <v>252</v>
      </c>
    </row>
    <row spans="1:3" r="11">
      <c t="s" r="A11" s="3">
        <v>249</v>
      </c>
    </row>
    <row spans="1:3" r="12">
      <c t="s" r="A12" s="4">
        <v>41</v>
      </c>
      <c t="n" r="B12" s="7">
        <v>892503</v>
      </c>
      <c t="n" r="C12" s="7">
        <v>140013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3</v>
      </c>
      <c t="s" r="B1" s="2">
        <v>1</v>
      </c>
    </row>
    <row spans="1:3" r="2">
      <c t="s" r="B2" s="2">
        <v>2</v>
      </c>
      <c t="s" r="C2" s="2">
        <v>29</v>
      </c>
    </row>
    <row spans="1:3" r="3">
      <c t="s" r="A3" s="3">
        <v>254</v>
      </c>
    </row>
    <row spans="1:3" r="4">
      <c t="s" r="A4" s="4">
        <v>255</v>
      </c>
      <c t="s" r="B4" s="4">
        <v>44</v>
      </c>
      <c t="n" r="C4" s="7">
        <v>-15295841</v>
      </c>
    </row>
    <row spans="1:3" r="5">
      <c t="s" r="A5" s="4">
        <v>256</v>
      </c>
    </row>
    <row spans="1:3" r="6">
      <c t="s" r="A6" s="3">
        <v>254</v>
      </c>
    </row>
    <row spans="1:3" r="7">
      <c t="s" r="A7" s="4">
        <v>257</v>
      </c>
      <c t="n" r="B7" s="6">
        <v>14001369</v>
      </c>
      <c t="n" r="C7" s="6">
        <v>25586933</v>
      </c>
    </row>
    <row spans="1:3" r="8">
      <c t="s" r="A8" s="4">
        <v>258</v>
      </c>
      <c t="n" r="B8" s="6">
        <v>-13108866</v>
      </c>
      <c t="n" r="C8" s="6">
        <v>3710277</v>
      </c>
    </row>
    <row spans="1:3" r="9">
      <c t="s" r="A9" s="4">
        <v>255</v>
      </c>
      <c t="s" r="B9" s="4">
        <v>44</v>
      </c>
      <c t="n" r="C9" s="6">
        <v>-15295841</v>
      </c>
    </row>
    <row spans="1:3" r="10">
      <c t="s" r="A10" s="4">
        <v>259</v>
      </c>
      <c t="n" r="B10" s="7">
        <v>892503</v>
      </c>
      <c t="n" r="C10" s="7">
        <v>140013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5</v>
      </c>
      <c t="s" r="B1" s="2">
        <v>2</v>
      </c>
      <c t="s" r="C1" s="2">
        <v>29</v>
      </c>
    </row>
    <row spans="1:3" r="2">
      <c t="s" r="A2" s="4">
        <v>56</v>
      </c>
      <c t="n" r="B2" s="8">
        <v>0.001</v>
      </c>
      <c t="n" r="C2" s="8">
        <v>0.001</v>
      </c>
    </row>
    <row spans="1:3" r="3">
      <c t="s" r="A3" s="4">
        <v>57</v>
      </c>
      <c t="n" r="B3" s="6">
        <v>200000000</v>
      </c>
      <c t="n" r="C3" s="6">
        <v>200000000</v>
      </c>
    </row>
    <row spans="1:3" r="4">
      <c t="s" r="A4" s="4">
        <v>58</v>
      </c>
      <c t="s" r="B4" s="4">
        <v>44</v>
      </c>
      <c t="s" r="C4" s="4">
        <v>44</v>
      </c>
    </row>
    <row spans="1:3" r="5">
      <c t="s" r="A5" s="4">
        <v>59</v>
      </c>
      <c t="s" r="B5" s="4">
        <v>44</v>
      </c>
      <c t="s" r="C5" s="4">
        <v>44</v>
      </c>
    </row>
    <row spans="1:3" r="6">
      <c t="s" r="A6" s="4">
        <v>60</v>
      </c>
      <c t="n" r="B6" s="8">
        <v>0.001</v>
      </c>
      <c t="n" r="C6" s="8">
        <v>0.001</v>
      </c>
    </row>
    <row spans="1:3" r="7">
      <c t="s" r="A7" s="4">
        <v>61</v>
      </c>
      <c t="n" r="B7" s="6">
        <v>100000000</v>
      </c>
      <c t="n" r="C7" s="6">
        <v>100000000</v>
      </c>
    </row>
    <row spans="1:3" r="8">
      <c t="s" r="A8" s="4">
        <v>62</v>
      </c>
      <c t="n" r="B8" s="6">
        <v>12035037</v>
      </c>
      <c t="n" r="C8" s="6">
        <v>10778474</v>
      </c>
    </row>
    <row spans="1:3" r="9">
      <c t="s" r="A9" s="4">
        <v>63</v>
      </c>
      <c t="n" r="B9" s="6">
        <v>12035037</v>
      </c>
      <c t="n" r="C9" s="6">
        <v>10778474</v>
      </c>
    </row>
    <row spans="1:3" r="10">
      <c t="s" r="A10" s="4">
        <v>54</v>
      </c>
    </row>
    <row spans="1:3" r="11">
      <c t="s" r="A11" s="4">
        <v>56</v>
      </c>
      <c t="n" r="B11" s="8">
        <v>0.001</v>
      </c>
      <c t="n" r="C11" s="8">
        <v>0.001</v>
      </c>
    </row>
    <row spans="1:3" r="12">
      <c t="s" r="A12" s="4">
        <v>57</v>
      </c>
      <c t="n" r="B12" s="6">
        <v>3500000</v>
      </c>
      <c t="n" r="C12" s="6">
        <v>3500000</v>
      </c>
    </row>
    <row spans="1:3" r="13">
      <c t="s" r="A13" s="4">
        <v>58</v>
      </c>
      <c t="n" r="B13" s="6">
        <v>0</v>
      </c>
      <c t="n" r="C13" s="6">
        <v>71672</v>
      </c>
    </row>
    <row spans="1:3" r="14">
      <c t="s" r="A14" s="4">
        <v>59</v>
      </c>
      <c t="n" r="B14" s="6">
        <v>0</v>
      </c>
      <c t="n" r="C14" s="6">
        <v>716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260</v>
      </c>
      <c t="s" r="B1" s="2">
        <v>1</v>
      </c>
    </row>
    <row spans="1:3" r="2">
      <c t="s" r="B2" s="2">
        <v>2</v>
      </c>
      <c t="s" r="C2" s="2">
        <v>29</v>
      </c>
    </row>
    <row spans="1:3" r="3">
      <c t="s" r="A3" s="3">
        <v>261</v>
      </c>
    </row>
    <row spans="1:3" r="4">
      <c t="s" r="A4" s="4">
        <v>79</v>
      </c>
      <c t="n" r="B4" s="6">
        <v>4916402</v>
      </c>
      <c t="n" r="C4" s="6">
        <v>6305485</v>
      </c>
    </row>
    <row spans="1:3" r="5">
      <c t="s" r="A5" s="4">
        <v>262</v>
      </c>
    </row>
    <row spans="1:3" r="6">
      <c t="s" r="A6" s="3">
        <v>261</v>
      </c>
    </row>
    <row spans="1:3" r="7">
      <c t="s" r="A7" s="4">
        <v>79</v>
      </c>
      <c t="n" r="B7" s="6">
        <v>642204</v>
      </c>
      <c t="n" r="C7" s="6">
        <v>777630</v>
      </c>
    </row>
    <row spans="1:3" r="8">
      <c t="s" r="A8" s="4">
        <v>263</v>
      </c>
    </row>
    <row spans="1:3" r="9">
      <c t="s" r="A9" s="3">
        <v>261</v>
      </c>
    </row>
    <row spans="1:3" r="10">
      <c t="s" r="A10" s="4">
        <v>79</v>
      </c>
      <c t="n" r="B10" s="6">
        <v>49625</v>
      </c>
      <c t="n" r="C10" s="6">
        <v>94000</v>
      </c>
    </row>
    <row spans="1:3" r="11">
      <c t="s" r="A11" s="4">
        <v>264</v>
      </c>
    </row>
    <row spans="1:3" r="12">
      <c t="s" r="A12" s="3">
        <v>261</v>
      </c>
    </row>
    <row spans="1:3" r="13">
      <c t="s" r="A13" s="4">
        <v>79</v>
      </c>
      <c t="n" r="B13" s="6">
        <v>4224573</v>
      </c>
      <c t="n" r="C13" s="6">
        <v>5362183</v>
      </c>
    </row>
    <row spans="1:3" r="14">
      <c t="s" r="A14" s="4">
        <v>265</v>
      </c>
    </row>
    <row spans="1:3" r="15">
      <c t="s" r="A15" s="3">
        <v>261</v>
      </c>
    </row>
    <row spans="1:3" r="16">
      <c t="s" r="A16" s="4">
        <v>79</v>
      </c>
      <c t="s" r="B16" s="4">
        <v>44</v>
      </c>
      <c t="n" r="C16" s="6">
        <v>716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spans="1:2" r="1">
      <c t="s" r="A1" s="1">
        <v>266</v>
      </c>
      <c t="s" r="B1" s="2">
        <v>1</v>
      </c>
    </row>
    <row spans="1:2" r="2">
      <c t="s" r="B2" s="2">
        <v>267</v>
      </c>
    </row>
    <row spans="1:2" r="3">
      <c t="s" r="A3" s="3">
        <v>268</v>
      </c>
    </row>
    <row spans="1:2" r="4">
      <c t="s" r="A4" s="4">
        <v>269</v>
      </c>
      <c t="n" r="B4" s="7">
        <v>8000000</v>
      </c>
    </row>
    <row spans="1:2" r="5">
      <c t="s" r="A5" s="4">
        <v>270</v>
      </c>
    </row>
    <row spans="1:2" r="6">
      <c t="s" r="A6" s="3">
        <v>268</v>
      </c>
    </row>
    <row spans="1:2" r="7">
      <c t="s" r="A7" s="4">
        <v>271</v>
      </c>
      <c t="s" r="B7" s="4">
        <v>272</v>
      </c>
    </row>
    <row spans="1:2" r="8">
      <c t="s" r="A8" s="4">
        <v>273</v>
      </c>
    </row>
    <row spans="1:2" r="9">
      <c t="s" r="A9" s="3">
        <v>268</v>
      </c>
    </row>
    <row spans="1:2" r="10">
      <c t="s" r="A10" s="4">
        <v>271</v>
      </c>
      <c t="s" r="B10" s="4">
        <v>274</v>
      </c>
    </row>
    <row spans="1:2" r="11">
      <c t="s" r="A11" s="4">
        <v>275</v>
      </c>
    </row>
    <row spans="1:2" r="12">
      <c t="s" r="A12" s="3">
        <v>268</v>
      </c>
    </row>
    <row spans="1:2" r="13">
      <c t="s" r="A13" s="4">
        <v>276</v>
      </c>
      <c t="s" r="B13"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77</v>
      </c>
      <c t="s" r="B1" s="2">
        <v>2</v>
      </c>
      <c t="s" r="C1" s="2">
        <v>29</v>
      </c>
    </row>
    <row spans="1:3" r="2">
      <c t="s" r="A2" s="3">
        <v>141</v>
      </c>
    </row>
    <row spans="1:3" r="3">
      <c t="s" r="A3" s="4">
        <v>278</v>
      </c>
      <c t="s" r="B3" s="4">
        <v>44</v>
      </c>
      <c t="n" r="C3" s="7">
        <v>450700</v>
      </c>
    </row>
    <row spans="1:3" r="4">
      <c t="s" r="A4" s="4">
        <v>66</v>
      </c>
      <c t="n" r="B4" s="6">
        <v>17600</v>
      </c>
      <c t="n" r="C4" s="6">
        <v>565100</v>
      </c>
    </row>
    <row spans="1:3" r="5">
      <c t="s" r="A5" s="4">
        <v>279</v>
      </c>
      <c t="n" r="B5" s="6">
        <v>346100</v>
      </c>
      <c t="n" r="C5" s="6">
        <v>337100</v>
      </c>
    </row>
    <row spans="1:3" r="6">
      <c t="s" r="A6" s="4">
        <v>280</v>
      </c>
      <c t="n" r="B6" s="6">
        <v>231900</v>
      </c>
      <c t="n" r="C6" s="6">
        <v>82000</v>
      </c>
    </row>
    <row spans="1:3" r="7">
      <c t="s" r="A7" s="4">
        <v>281</v>
      </c>
      <c t="n" r="B7" s="6">
        <v>171100</v>
      </c>
      <c t="s" r="C7" s="4">
        <v>44</v>
      </c>
    </row>
    <row spans="1:3" r="8">
      <c t="s" r="A8" s="4">
        <v>282</v>
      </c>
      <c t="n" r="B8" s="6">
        <v>31400</v>
      </c>
      <c t="n" r="C8" s="6">
        <v>63000</v>
      </c>
    </row>
    <row spans="1:3" r="9">
      <c t="s" r="A9" s="4">
        <v>79</v>
      </c>
      <c t="n" r="B9" s="7">
        <v>798094</v>
      </c>
      <c t="n" r="C9" s="7">
        <v>14979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80"/>
    <col customWidth="1" max="3" min="3" width="14"/>
  </cols>
  <sheetData>
    <row spans="1:3" r="1">
      <c t="s" r="A1" s="1">
        <v>283</v>
      </c>
      <c t="s" r="B1" s="2">
        <v>1</v>
      </c>
    </row>
    <row spans="1:3" r="2">
      <c t="s" r="B2" s="2">
        <v>2</v>
      </c>
      <c t="s" r="C2" s="2">
        <v>29</v>
      </c>
    </row>
    <row spans="1:3" r="3">
      <c t="s" r="A3" s="3">
        <v>284</v>
      </c>
    </row>
    <row spans="1:3" r="4">
      <c t="s" r="A4" s="4">
        <v>280</v>
      </c>
      <c t="n" r="B4" s="7">
        <v>231900</v>
      </c>
      <c t="n" r="C4" s="7">
        <v>82000</v>
      </c>
    </row>
    <row spans="1:3" r="5">
      <c t="s" r="A5" s="4">
        <v>285</v>
      </c>
    </row>
    <row spans="1:3" r="6">
      <c t="s" r="A6" s="3">
        <v>284</v>
      </c>
    </row>
    <row spans="1:3" r="7">
      <c t="s" r="A7" s="4">
        <v>280</v>
      </c>
      <c t="n" r="B7" s="7">
        <v>149000</v>
      </c>
      <c t="n" r="C7" s="7">
        <v>82000</v>
      </c>
    </row>
    <row spans="1:3" r="8">
      <c t="s" r="A8" s="4">
        <v>286</v>
      </c>
      <c t="s" r="B8"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288</v>
      </c>
      <c t="s" r="B1" s="2">
        <v>1</v>
      </c>
    </row>
    <row spans="1:3" r="2">
      <c t="s" r="B2" s="2">
        <v>2</v>
      </c>
      <c t="s" r="C2" s="2">
        <v>29</v>
      </c>
    </row>
    <row spans="1:3" r="3">
      <c t="s" r="A3" s="3">
        <v>289</v>
      </c>
    </row>
    <row spans="1:3" r="4">
      <c t="s" r="A4" s="4">
        <v>79</v>
      </c>
      <c t="n" r="B4" s="7">
        <v>595100</v>
      </c>
      <c t="n" r="C4" s="7">
        <v>34300</v>
      </c>
    </row>
    <row spans="1:3" r="5">
      <c t="s" r="A5" s="4">
        <v>290</v>
      </c>
      <c t="n" r="B5" s="6">
        <v>-63700</v>
      </c>
      <c t="n" r="C5" s="6">
        <v>-10400</v>
      </c>
    </row>
    <row spans="1:3" r="6">
      <c t="s" r="A6" s="4">
        <v>291</v>
      </c>
      <c t="n" r="B6" s="6">
        <v>531348</v>
      </c>
      <c t="n" r="C6" s="6">
        <v>23911</v>
      </c>
    </row>
    <row spans="1:3" r="7">
      <c t="s" r="A7" s="4">
        <v>292</v>
      </c>
    </row>
    <row spans="1:3" r="8">
      <c t="s" r="A8" s="3">
        <v>289</v>
      </c>
    </row>
    <row spans="1:3" r="9">
      <c t="s" r="A9" s="4">
        <v>79</v>
      </c>
      <c t="n" r="B9" s="7">
        <v>48200</v>
      </c>
      <c t="n" r="C9" s="6">
        <v>34300</v>
      </c>
    </row>
    <row spans="1:3" r="10">
      <c t="s" r="A10" s="4">
        <v>293</v>
      </c>
      <c t="s" r="B10" s="4">
        <v>272</v>
      </c>
    </row>
    <row spans="1:3" r="11">
      <c t="s" r="A11" s="4">
        <v>273</v>
      </c>
    </row>
    <row spans="1:3" r="12">
      <c t="s" r="A12" s="3">
        <v>289</v>
      </c>
    </row>
    <row spans="1:3" r="13">
      <c t="s" r="A13" s="4">
        <v>79</v>
      </c>
      <c t="n" r="B13" s="7">
        <v>160000</v>
      </c>
      <c t="s" r="C13" s="4">
        <v>44</v>
      </c>
    </row>
    <row spans="1:3" r="14">
      <c t="s" r="A14" s="4">
        <v>293</v>
      </c>
      <c t="s" r="B14" s="4">
        <v>274</v>
      </c>
    </row>
    <row spans="1:3" r="15">
      <c t="s" r="A15" s="4">
        <v>275</v>
      </c>
    </row>
    <row spans="1:3" r="16">
      <c t="s" r="A16" s="3">
        <v>289</v>
      </c>
    </row>
    <row spans="1:3" r="17">
      <c t="s" r="A17" s="4">
        <v>79</v>
      </c>
      <c t="n" r="B17" s="7">
        <v>386900</v>
      </c>
      <c t="s" r="C17" s="4">
        <v>44</v>
      </c>
    </row>
    <row spans="1:3" r="18">
      <c t="s" r="A18" s="4">
        <v>293</v>
      </c>
      <c t="s" r="B18" s="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94</v>
      </c>
      <c t="s" r="B1" s="2">
        <v>2</v>
      </c>
      <c t="s" r="C1" s="2">
        <v>29</v>
      </c>
    </row>
    <row spans="1:3" r="2">
      <c t="s" r="A2" s="3">
        <v>149</v>
      </c>
    </row>
    <row spans="1:3" r="3">
      <c t="s" r="A3" s="4">
        <v>66</v>
      </c>
      <c t="n" r="B3" s="7">
        <v>49300</v>
      </c>
      <c t="n" r="C3" s="7">
        <v>283500</v>
      </c>
    </row>
    <row spans="1:3" r="4">
      <c t="s" r="A4" s="4">
        <v>295</v>
      </c>
      <c t="n" r="B4" s="6">
        <v>310000</v>
      </c>
      <c t="n" r="C4" s="6">
        <v>64300</v>
      </c>
    </row>
    <row spans="1:3" r="5">
      <c t="s" r="A5" s="4">
        <v>296</v>
      </c>
      <c t="n" r="B5" s="6">
        <v>66700</v>
      </c>
      <c t="n" r="C5" s="6">
        <v>116600</v>
      </c>
    </row>
    <row spans="1:3" r="6">
      <c t="s" r="A6" s="4">
        <v>297</v>
      </c>
      <c t="n" r="B6" s="6">
        <v>150000</v>
      </c>
      <c t="n" r="C6" s="6">
        <v>9000</v>
      </c>
    </row>
    <row spans="1:3" r="7">
      <c t="s" r="A7" s="4">
        <v>282</v>
      </c>
      <c t="n" r="B7" s="6">
        <v>58900</v>
      </c>
      <c t="n" r="C7" s="6">
        <v>8800</v>
      </c>
    </row>
    <row spans="1:3" r="8">
      <c t="s" r="A8" s="4">
        <v>79</v>
      </c>
      <c t="n" r="B8" s="7">
        <v>634853</v>
      </c>
      <c t="n" r="C8" s="7">
        <v>4822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298</v>
      </c>
      <c t="s" r="B1" s="2">
        <v>299</v>
      </c>
    </row>
    <row spans="1:3" r="2">
      <c t="s" r="B2" s="2">
        <v>2</v>
      </c>
      <c t="s" r="C2" s="2">
        <v>29</v>
      </c>
    </row>
    <row spans="1:3" r="3">
      <c t="s" r="A3" s="3">
        <v>300</v>
      </c>
    </row>
    <row spans="1:3" r="4">
      <c t="s" r="A4" s="4">
        <v>301</v>
      </c>
      <c t="s" r="B4" s="4">
        <v>302</v>
      </c>
      <c t="s" r="C4" s="4">
        <v>303</v>
      </c>
    </row>
    <row spans="1:3" r="5">
      <c t="s" r="A5" s="4">
        <v>40</v>
      </c>
      <c t="n" r="B5" s="7">
        <v>273700</v>
      </c>
      <c t="n" r="C5" s="7">
        <v>263800</v>
      </c>
    </row>
    <row spans="1:3" r="6">
      <c t="s" r="A6" s="4">
        <v>304</v>
      </c>
      <c t="n" r="B6" s="7">
        <v>273700</v>
      </c>
      <c t="n" r="C6" s="7">
        <v>263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spans="1:4" r="1">
      <c t="s" r="A1" s="1">
        <v>305</v>
      </c>
      <c t="s" r="C1" s="2">
        <v>1</v>
      </c>
    </row>
    <row spans="1:4" r="2">
      <c t="s" r="C2" s="2">
        <v>2</v>
      </c>
      <c t="s" r="D2" s="2">
        <v>29</v>
      </c>
    </row>
    <row spans="1:4" r="3">
      <c t="s" r="A3" s="3">
        <v>306</v>
      </c>
    </row>
    <row spans="1:4" r="4">
      <c t="s" r="A4" s="4">
        <v>307</v>
      </c>
      <c t="n" r="C4" s="6">
        <v>2574570</v>
      </c>
      <c t="n" r="D4" s="6">
        <v>2574570</v>
      </c>
    </row>
    <row spans="1:4" r="5">
      <c t="s" r="A5" s="4">
        <v>308</v>
      </c>
      <c t="s" r="B5" s="4">
        <v>309</v>
      </c>
      <c t="n" r="C5" s="9">
        <v>2.28</v>
      </c>
      <c t="n" r="D5" s="9">
        <v>10.15</v>
      </c>
    </row>
    <row spans="1:4" r="6">
      <c t="s" r="A6" s="4">
        <v>310</v>
      </c>
      <c t="s" r="B6" s="4">
        <v>311</v>
      </c>
      <c t="s" r="C6" s="4">
        <v>312</v>
      </c>
      <c t="s" r="D6" s="4">
        <v>313</v>
      </c>
    </row>
    <row spans="1:4" r="7">
      <c t="s" r="A7" s="4">
        <v>314</v>
      </c>
      <c t="s" r="C7" s="4">
        <v>315</v>
      </c>
      <c t="s" r="D7" s="4">
        <v>316</v>
      </c>
    </row>
    <row spans="1:4" r="8">
      <c t="s" r="A8" s="4">
        <v>317</v>
      </c>
      <c t="s" r="B8" s="4">
        <v>318</v>
      </c>
      <c t="s" r="C8" s="4">
        <v>319</v>
      </c>
      <c t="s" r="D8" s="4">
        <v>320</v>
      </c>
    </row>
    <row spans="1:4" r="9">
      <c t="s" r="A9" s="4">
        <v>321</v>
      </c>
      <c t="s" r="B9" s="4">
        <v>322</v>
      </c>
      <c t="s" r="C9" s="4">
        <v>44</v>
      </c>
      <c t="s" r="D9" s="4">
        <v>44</v>
      </c>
    </row>
    <row spans="1:4" r="10">
      <c t="s" r="A10" s="4">
        <v>323</v>
      </c>
    </row>
    <row spans="1:4" r="11">
      <c t="s" r="A11" s="3">
        <v>306</v>
      </c>
    </row>
    <row spans="1:4" r="12">
      <c t="s" r="A12" s="4">
        <v>324</v>
      </c>
      <c t="n" r="C12" s="9">
        <v>11.25</v>
      </c>
      <c t="n" r="D12" s="9">
        <v>11.25</v>
      </c>
    </row>
    <row spans="1:4" r="13">
      <c t="s" r="A13" s="4">
        <v>325</v>
      </c>
    </row>
    <row spans="1:4" r="14">
      <c t="s" r="A14" s="3">
        <v>306</v>
      </c>
    </row>
    <row spans="1:4" r="15">
      <c t="s" r="A15" s="4">
        <v>324</v>
      </c>
      <c t="n" r="C15" s="9">
        <v>7.5</v>
      </c>
      <c t="n" r="D15" s="9">
        <v>7.5</v>
      </c>
    </row>
    <row spans="1:4" r="16">
      <c t="n" r="A16"/>
    </row>
    <row spans="1:4" r="17">
      <c t="s" r="A17" s="4">
        <v>309</v>
      </c>
      <c t="s" r="B17" s="4">
        <v>326</v>
      </c>
    </row>
    <row spans="1:4" r="18">
      <c t="s" r="A18" s="4">
        <v>311</v>
      </c>
      <c t="s" r="B18" s="4">
        <v>327</v>
      </c>
    </row>
    <row spans="1:4" r="19">
      <c t="s" r="A19" s="4">
        <v>318</v>
      </c>
      <c t="s" r="B19" s="4">
        <v>328</v>
      </c>
    </row>
    <row spans="1:4" r="20">
      <c t="s" r="A20" s="4">
        <v>322</v>
      </c>
      <c t="s" r="B20" s="4">
        <v>329</v>
      </c>
    </row>
  </sheetData>
  <mergeCells count="7">
    <mergeCell ref="A1:B2"/>
    <mergeCell ref="C1:D1"/>
    <mergeCell ref="A16:C16"/>
    <mergeCell ref="B17:C17"/>
    <mergeCell ref="B18:C18"/>
    <mergeCell ref="B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330</v>
      </c>
      <c t="s" r="B1" s="2">
        <v>1</v>
      </c>
    </row>
    <row spans="1:2" r="2">
      <c t="s" r="B2" s="2">
        <v>331</v>
      </c>
    </row>
    <row spans="1:2" r="3">
      <c t="s" r="A3" s="3">
        <v>306</v>
      </c>
    </row>
    <row spans="1:2" r="4">
      <c t="s" r="A4" s="4">
        <v>332</v>
      </c>
      <c t="n" r="B4" s="6">
        <v>2033915</v>
      </c>
    </row>
    <row spans="1:2" r="5">
      <c t="s" r="A5" s="4">
        <v>308</v>
      </c>
      <c t="n" r="B5" s="7">
        <v>15</v>
      </c>
    </row>
    <row spans="1:2" r="6">
      <c t="s" r="A6" s="4">
        <v>324</v>
      </c>
      <c t="n" r="B6" s="9">
        <v>7.5</v>
      </c>
    </row>
    <row spans="1:2" r="7">
      <c t="s" r="A7" s="4">
        <v>310</v>
      </c>
      <c t="s" r="B7" s="4">
        <v>333</v>
      </c>
    </row>
    <row spans="1:2" r="8">
      <c t="s" r="A8" s="4">
        <v>314</v>
      </c>
      <c t="s" r="B8" s="4">
        <v>334</v>
      </c>
    </row>
    <row spans="1:2" r="9">
      <c t="s" r="A9" s="4">
        <v>317</v>
      </c>
      <c t="s" r="B9" s="4">
        <v>335</v>
      </c>
    </row>
    <row spans="1:2" r="10">
      <c t="s" r="A10" s="4">
        <v>321</v>
      </c>
      <c t="s" r="B10" s="4">
        <v>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6</v>
      </c>
      <c t="s" r="B1" s="2">
        <v>1</v>
      </c>
    </row>
    <row spans="1:3" r="2">
      <c t="s" r="B2" s="2">
        <v>2</v>
      </c>
      <c t="s" r="C2" s="2">
        <v>29</v>
      </c>
    </row>
    <row spans="1:3" r="3">
      <c t="s" r="A3" s="3">
        <v>337</v>
      </c>
    </row>
    <row spans="1:3" r="4">
      <c t="s" r="A4" s="4">
        <v>338</v>
      </c>
      <c t="n" r="B4" s="7">
        <v>14001369</v>
      </c>
      <c t="n" r="C4" s="7">
        <v>25586933</v>
      </c>
    </row>
    <row spans="1:3" r="5">
      <c t="s" r="A5" s="4">
        <v>339</v>
      </c>
      <c t="s" r="B5" s="4">
        <v>44</v>
      </c>
      <c t="s" r="C5" s="4">
        <v>44</v>
      </c>
    </row>
    <row spans="1:3" r="6">
      <c t="s" r="A6" s="4">
        <v>340</v>
      </c>
      <c t="n" r="B6" s="6">
        <v>-13108866</v>
      </c>
      <c t="n" r="C6" s="6">
        <v>3710277</v>
      </c>
    </row>
    <row spans="1:3" r="7">
      <c t="s" r="A7" s="4">
        <v>341</v>
      </c>
      <c t="s" r="B7" s="4">
        <v>44</v>
      </c>
      <c t="n" r="C7" s="6">
        <v>-15295841</v>
      </c>
    </row>
    <row spans="1:3" r="8">
      <c t="s" r="A8" s="4">
        <v>342</v>
      </c>
      <c t="n" r="B8" s="6">
        <v>892503</v>
      </c>
      <c t="n" r="C8" s="6">
        <v>14001369</v>
      </c>
    </row>
    <row spans="1:3" r="9">
      <c t="s" r="A9" s="4">
        <v>343</v>
      </c>
    </row>
    <row spans="1:3" r="10">
      <c t="s" r="A10" s="3">
        <v>337</v>
      </c>
    </row>
    <row spans="1:3" r="11">
      <c t="s" r="A11" s="4">
        <v>338</v>
      </c>
      <c t="n" r="B11" s="6">
        <v>5230669</v>
      </c>
      <c t="n" r="C11" s="6">
        <v>5651181</v>
      </c>
    </row>
    <row spans="1:3" r="12">
      <c t="s" r="A12" s="4">
        <v>339</v>
      </c>
      <c t="s" r="B12" s="4">
        <v>44</v>
      </c>
      <c t="s" r="C12" s="4">
        <v>44</v>
      </c>
    </row>
    <row spans="1:3" r="13">
      <c t="s" r="A13" s="4">
        <v>340</v>
      </c>
      <c t="n" r="B13" s="6">
        <v>-4842648</v>
      </c>
      <c t="n" r="C13" s="6">
        <v>-420512</v>
      </c>
    </row>
    <row spans="1:3" r="14">
      <c t="s" r="A14" s="4">
        <v>341</v>
      </c>
      <c t="s" r="B14" s="4">
        <v>44</v>
      </c>
      <c t="s" r="C14" s="4">
        <v>44</v>
      </c>
    </row>
    <row spans="1:3" r="15">
      <c t="s" r="A15" s="4">
        <v>342</v>
      </c>
      <c t="n" r="B15" s="6">
        <v>388021</v>
      </c>
      <c t="n" r="C15" s="6">
        <v>5230669</v>
      </c>
    </row>
    <row spans="1:3" r="16">
      <c t="s" r="A16" s="4">
        <v>344</v>
      </c>
    </row>
    <row spans="1:3" r="17">
      <c t="s" r="A17" s="3">
        <v>337</v>
      </c>
    </row>
    <row spans="1:3" r="18">
      <c t="s" r="A18" s="4">
        <v>338</v>
      </c>
      <c t="s" r="B18" s="4">
        <v>44</v>
      </c>
      <c t="n" r="C18" s="6">
        <v>10040822</v>
      </c>
    </row>
    <row spans="1:3" r="19">
      <c t="s" r="A19" s="4">
        <v>339</v>
      </c>
      <c t="s" r="C19" s="4">
        <v>44</v>
      </c>
    </row>
    <row spans="1:3" r="20">
      <c t="s" r="A20" s="4">
        <v>340</v>
      </c>
      <c t="n" r="C20" s="6">
        <v>5255019</v>
      </c>
    </row>
    <row spans="1:3" r="21">
      <c t="s" r="A21" s="4">
        <v>341</v>
      </c>
      <c t="n" r="C21" s="6">
        <v>-15295841</v>
      </c>
    </row>
    <row spans="1:3" r="22">
      <c t="s" r="A22" s="4">
        <v>342</v>
      </c>
      <c t="s" r="C22" s="4">
        <v>44</v>
      </c>
    </row>
    <row spans="1:3" r="23">
      <c t="s" r="A23" s="4">
        <v>345</v>
      </c>
    </row>
    <row spans="1:3" r="24">
      <c t="s" r="A24" s="3">
        <v>337</v>
      </c>
    </row>
    <row spans="1:3" r="25">
      <c t="s" r="A25" s="4">
        <v>338</v>
      </c>
      <c t="n" r="B25" s="6">
        <v>8770700</v>
      </c>
      <c t="n" r="C25" s="6">
        <v>9894930</v>
      </c>
    </row>
    <row spans="1:3" r="26">
      <c t="s" r="A26" s="4">
        <v>339</v>
      </c>
      <c t="s" r="B26" s="4">
        <v>44</v>
      </c>
      <c t="s" r="C26" s="4">
        <v>44</v>
      </c>
    </row>
    <row spans="1:3" r="27">
      <c t="s" r="A27" s="4">
        <v>340</v>
      </c>
      <c t="n" r="B27" s="6">
        <v>-8266218</v>
      </c>
      <c t="n" r="C27" s="6">
        <v>-1124230</v>
      </c>
    </row>
    <row spans="1:3" r="28">
      <c t="s" r="A28" s="4">
        <v>341</v>
      </c>
      <c t="s" r="B28" s="4">
        <v>44</v>
      </c>
      <c t="s" r="C28" s="4">
        <v>44</v>
      </c>
    </row>
    <row spans="1:3" r="29">
      <c t="s" r="A29" s="4">
        <v>342</v>
      </c>
      <c t="n" r="B29" s="7">
        <v>504482</v>
      </c>
      <c t="n" r="C29" s="7">
        <v>8770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64</v>
      </c>
      <c t="s" r="B1" s="2">
        <v>1</v>
      </c>
    </row>
    <row spans="1:3" r="2">
      <c t="s" r="B2" s="2">
        <v>2</v>
      </c>
      <c t="s" r="C2" s="2">
        <v>29</v>
      </c>
    </row>
    <row spans="1:3" r="3">
      <c t="s" r="A3" s="3">
        <v>65</v>
      </c>
    </row>
    <row spans="1:3" r="4">
      <c t="s" r="A4" s="4">
        <v>66</v>
      </c>
      <c t="n" r="B4" s="7">
        <v>6206660</v>
      </c>
      <c t="n" r="C4" s="7">
        <v>7872397</v>
      </c>
    </row>
    <row spans="1:3" r="5">
      <c t="s" r="A5" s="4">
        <v>67</v>
      </c>
      <c t="n" r="B5" s="6">
        <v>10008913</v>
      </c>
      <c t="n" r="C5" s="6">
        <v>9226883</v>
      </c>
    </row>
    <row spans="1:3" r="6">
      <c t="s" r="A6" s="4">
        <v>68</v>
      </c>
      <c t="n" r="B6" s="6">
        <v>16215573</v>
      </c>
      <c t="n" r="C6" s="6">
        <v>17099280</v>
      </c>
    </row>
    <row spans="1:3" r="7">
      <c t="s" r="A7" s="4">
        <v>69</v>
      </c>
      <c t="n" r="B7" s="6">
        <v>-16215573</v>
      </c>
      <c t="n" r="C7" s="6">
        <v>-17099280</v>
      </c>
    </row>
    <row spans="1:3" r="8">
      <c t="s" r="A8" s="3">
        <v>70</v>
      </c>
    </row>
    <row spans="1:3" r="9">
      <c t="s" r="A9" s="4">
        <v>71</v>
      </c>
      <c t="n" r="B9" s="6">
        <v>13108866</v>
      </c>
      <c t="n" r="C9" s="6">
        <v>-3710277</v>
      </c>
    </row>
    <row spans="1:3" r="10">
      <c t="s" r="A10" s="4">
        <v>72</v>
      </c>
      <c t="n" r="B10" s="6">
        <v>1747</v>
      </c>
      <c t="n" r="C10" s="6">
        <v>5961</v>
      </c>
    </row>
    <row spans="1:3" r="11">
      <c t="s" r="A11" s="4">
        <v>73</v>
      </c>
      <c t="n" r="B11" s="6">
        <v>130269</v>
      </c>
      <c t="s" r="C11" s="4">
        <v>44</v>
      </c>
    </row>
    <row spans="1:3" r="12">
      <c t="s" r="A12" s="4">
        <v>74</v>
      </c>
      <c t="n" r="B12" s="6">
        <v>13240882</v>
      </c>
      <c t="n" r="C12" s="6">
        <v>-3704316</v>
      </c>
    </row>
    <row spans="1:3" r="13">
      <c t="s" r="A13" s="4">
        <v>75</v>
      </c>
      <c t="n" r="B13" s="7">
        <v>-2974691</v>
      </c>
      <c t="n" r="C13" s="7">
        <v>-20803596</v>
      </c>
    </row>
    <row spans="1:3" r="14">
      <c t="s" r="A14" s="4">
        <v>76</v>
      </c>
      <c t="n" r="B14" s="9">
        <v>-0.26</v>
      </c>
      <c t="n" r="C14" s="9">
        <v>-2.09</v>
      </c>
    </row>
    <row spans="1:3" r="15">
      <c t="s" r="A15" s="4">
        <v>77</v>
      </c>
      <c t="n" r="B15" s="6">
        <v>11598952</v>
      </c>
      <c t="n" r="C15" s="6">
        <v>99411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0"/>
  </cols>
  <sheetData>
    <row spans="1:2" r="1">
      <c t="s" r="A1" s="1">
        <v>346</v>
      </c>
      <c t="s" r="B1" s="2">
        <v>1</v>
      </c>
    </row>
    <row spans="1:2" r="2">
      <c t="s" r="B2" s="2">
        <v>347</v>
      </c>
    </row>
    <row spans="1:2" r="3">
      <c t="s" r="A3" s="3">
        <v>348</v>
      </c>
    </row>
    <row spans="1:2" r="4">
      <c t="s" r="A4" s="4">
        <v>349</v>
      </c>
      <c t="n" r="B4" s="6">
        <v>2033915</v>
      </c>
    </row>
    <row spans="1:2" r="5">
      <c t="s" r="A5" s="4">
        <v>350</v>
      </c>
      <c t="n" r="B5" s="6">
        <v>13988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51</v>
      </c>
      <c t="s" r="B1" s="2">
        <v>1</v>
      </c>
    </row>
    <row spans="1:3" r="2">
      <c t="s" r="B2" s="2">
        <v>2</v>
      </c>
      <c t="s" r="C2" s="2">
        <v>29</v>
      </c>
    </row>
    <row spans="1:3" r="3">
      <c t="s" r="A3" s="3">
        <v>352</v>
      </c>
    </row>
    <row spans="1:3" r="4">
      <c t="s" r="A4" s="4">
        <v>353</v>
      </c>
      <c t="n" r="B4" s="6">
        <v>777630</v>
      </c>
      <c t="n" r="C4" s="6">
        <v>673034</v>
      </c>
    </row>
    <row spans="1:3" r="5">
      <c t="s" r="A5" s="4">
        <v>354</v>
      </c>
      <c t="n" r="B5" s="6">
        <v>106795</v>
      </c>
      <c t="n" r="C5" s="6">
        <v>311100</v>
      </c>
    </row>
    <row spans="1:3" r="6">
      <c t="s" r="A6" s="4">
        <v>355</v>
      </c>
      <c t="n" r="B6" s="6">
        <v>-242221</v>
      </c>
      <c t="n" r="C6" s="6">
        <v>-206504</v>
      </c>
    </row>
    <row spans="1:3" r="7">
      <c t="s" r="A7" s="4">
        <v>353</v>
      </c>
      <c t="n" r="B7" s="6">
        <v>642204</v>
      </c>
      <c t="n" r="C7" s="6">
        <v>777630</v>
      </c>
    </row>
    <row spans="1:3" r="8">
      <c t="s" r="A8" s="4">
        <v>356</v>
      </c>
      <c t="n" r="B8" s="6">
        <v>349953</v>
      </c>
    </row>
    <row spans="1:3" r="9">
      <c t="s" r="A9" s="4">
        <v>357</v>
      </c>
      <c t="n" r="B9" s="9">
        <v>7.44</v>
      </c>
      <c t="n" r="C9" s="9">
        <v>5.56</v>
      </c>
    </row>
    <row spans="1:3" r="10">
      <c t="s" r="A10" s="4">
        <v>358</v>
      </c>
      <c t="n" r="B10" s="10">
        <v>4.13</v>
      </c>
      <c t="n" r="C10" s="10">
        <v>12.63</v>
      </c>
    </row>
    <row spans="1:3" r="11">
      <c t="s" r="A11" s="4">
        <v>359</v>
      </c>
      <c t="n" r="B11" s="10">
        <v>8.699999999999999</v>
      </c>
      <c t="n" r="C11" s="10">
        <v>9.119999999999999</v>
      </c>
    </row>
    <row spans="1:3" r="12">
      <c t="s" r="A12" s="4">
        <v>357</v>
      </c>
      <c t="n" r="B12" s="10">
        <v>6.41</v>
      </c>
      <c t="n" r="C12" s="9">
        <v>7.44</v>
      </c>
    </row>
    <row spans="1:3" r="13">
      <c t="s" r="A13" s="4">
        <v>360</v>
      </c>
      <c t="n" r="B13" s="9">
        <v>5.69</v>
      </c>
    </row>
    <row spans="1:3" r="14">
      <c t="s" r="A14" s="4">
        <v>361</v>
      </c>
      <c t="s" r="B14" s="4">
        <v>362</v>
      </c>
      <c t="s" r="C14" s="4">
        <v>363</v>
      </c>
    </row>
    <row spans="1:3" r="15">
      <c t="s" r="A15" s="4">
        <v>364</v>
      </c>
      <c t="s" r="B15" s="4">
        <v>365</v>
      </c>
      <c t="s" r="C15" s="4">
        <v>366</v>
      </c>
    </row>
    <row spans="1:3" r="16">
      <c t="s" r="A16" s="4">
        <v>367</v>
      </c>
      <c t="s" r="B16" s="4">
        <v>334</v>
      </c>
    </row>
    <row spans="1:3" r="17">
      <c t="s" r="A17" s="4">
        <v>361</v>
      </c>
      <c t="s" r="B17" s="4">
        <v>368</v>
      </c>
      <c t="s" r="C17" s="4">
        <v>362</v>
      </c>
    </row>
    <row spans="1:3" r="18">
      <c t="s" r="A18" s="4">
        <v>369</v>
      </c>
      <c t="s" r="B18" s="4">
        <v>274</v>
      </c>
    </row>
    <row spans="1:3" r="19">
      <c t="s" r="A19" s="4">
        <v>370</v>
      </c>
      <c t="n" r="B19" s="7">
        <v>2787000</v>
      </c>
      <c t="n" r="C19" s="7">
        <v>2988000</v>
      </c>
    </row>
    <row spans="1:3" r="20">
      <c t="s" r="A20" s="4">
        <v>371</v>
      </c>
      <c t="s" r="B20" s="4">
        <v>44</v>
      </c>
      <c t="s" r="C20" s="4">
        <v>44</v>
      </c>
    </row>
    <row spans="1:3" r="21">
      <c t="s" r="A21" s="4">
        <v>372</v>
      </c>
      <c t="s" r="B21" s="4">
        <v>44</v>
      </c>
      <c t="s" r="C21" s="4">
        <v>44</v>
      </c>
    </row>
    <row spans="1:3" r="22">
      <c t="s" r="A22" s="4">
        <v>370</v>
      </c>
      <c t="n" r="B22" s="6">
        <v>21500</v>
      </c>
      <c t="n" r="C22" s="7">
        <v>2787000</v>
      </c>
    </row>
    <row spans="1:3" r="23">
      <c t="s" r="A23" s="4">
        <v>373</v>
      </c>
      <c t="n" r="B23" s="7">
        <v>1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7"/>
    <col customWidth="1" max="3" min="3" width="17"/>
  </cols>
  <sheetData>
    <row spans="1:3" r="1">
      <c t="s" r="A1" s="1">
        <v>374</v>
      </c>
      <c t="s" r="B1" s="2">
        <v>1</v>
      </c>
    </row>
    <row spans="1:3" r="2">
      <c t="s" r="B2" s="2">
        <v>2</v>
      </c>
      <c t="s" r="C2" s="2">
        <v>29</v>
      </c>
    </row>
    <row spans="1:3" r="3">
      <c t="s" r="A3" s="4">
        <v>375</v>
      </c>
      <c t="s" r="B3" s="4">
        <v>376</v>
      </c>
      <c t="s" r="C3" s="4">
        <v>376</v>
      </c>
    </row>
    <row spans="1:3" r="4">
      <c t="s" r="A4" s="4">
        <v>377</v>
      </c>
      <c t="s" r="B4" s="4">
        <v>378</v>
      </c>
      <c t="s" r="C4" s="4">
        <v>378</v>
      </c>
    </row>
    <row spans="1:3" r="5">
      <c t="s" r="A5" s="4">
        <v>323</v>
      </c>
    </row>
    <row spans="1:3" r="6">
      <c t="s" r="A6" s="4">
        <v>310</v>
      </c>
      <c t="s" r="B6" s="4">
        <v>379</v>
      </c>
      <c t="s" r="C6" s="4">
        <v>380</v>
      </c>
    </row>
    <row spans="1:3" r="7">
      <c t="s" r="A7" s="4">
        <v>381</v>
      </c>
      <c t="s" r="B7" s="4">
        <v>382</v>
      </c>
      <c t="s" r="C7" s="4">
        <v>383</v>
      </c>
    </row>
    <row spans="1:3" r="8">
      <c t="s" r="A8" s="4">
        <v>325</v>
      </c>
    </row>
    <row spans="1:3" r="9">
      <c t="s" r="A9" s="4">
        <v>310</v>
      </c>
      <c t="s" r="B9" s="4">
        <v>384</v>
      </c>
      <c t="s" r="C9" s="4">
        <v>385</v>
      </c>
    </row>
    <row spans="1:3" r="10">
      <c t="s" r="A10" s="4">
        <v>381</v>
      </c>
      <c t="s" r="B10" s="4">
        <v>386</v>
      </c>
      <c t="s" r="C10" s="4">
        <v>3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7</v>
      </c>
      <c t="s" r="B1" s="2">
        <v>1</v>
      </c>
    </row>
    <row spans="1:3" r="2">
      <c t="s" r="B2" s="2">
        <v>2</v>
      </c>
      <c t="s" r="C2" s="2">
        <v>29</v>
      </c>
    </row>
    <row spans="1:3" r="3">
      <c t="s" r="A3" s="3">
        <v>388</v>
      </c>
    </row>
    <row spans="1:3" r="4">
      <c t="s" r="A4" s="4">
        <v>90</v>
      </c>
      <c t="n" r="B4" s="7">
        <v>1002600</v>
      </c>
      <c t="n" r="C4" s="7">
        <v>797000</v>
      </c>
    </row>
    <row spans="1:3" r="5">
      <c t="s" r="A5" s="4">
        <v>389</v>
      </c>
    </row>
    <row spans="1:3" r="6">
      <c t="s" r="A6" s="3">
        <v>388</v>
      </c>
    </row>
    <row spans="1:3" r="7">
      <c t="s" r="A7" s="4">
        <v>90</v>
      </c>
      <c t="n" r="B7" s="6">
        <v>210100</v>
      </c>
      <c t="n" r="C7" s="6">
        <v>321900</v>
      </c>
    </row>
    <row spans="1:3" r="8">
      <c t="s" r="A8" s="4">
        <v>390</v>
      </c>
    </row>
    <row spans="1:3" r="9">
      <c t="s" r="A9" s="3">
        <v>388</v>
      </c>
    </row>
    <row spans="1:3" r="10">
      <c t="s" r="A10" s="4">
        <v>90</v>
      </c>
      <c t="n" r="B10" s="7">
        <v>792500</v>
      </c>
      <c t="n" r="C10" s="7">
        <v>475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1</v>
      </c>
      <c t="s" r="B1" s="2">
        <v>1</v>
      </c>
    </row>
    <row spans="1:3" r="2">
      <c t="s" r="B2" s="2">
        <v>2</v>
      </c>
      <c t="s" r="C2" s="2">
        <v>29</v>
      </c>
    </row>
    <row spans="1:3" r="3">
      <c t="s" r="A3" s="3">
        <v>352</v>
      </c>
    </row>
    <row spans="1:3" r="4">
      <c t="s" r="A4" s="4">
        <v>353</v>
      </c>
      <c t="n" r="B4" s="6">
        <v>94000</v>
      </c>
      <c t="s" r="C4" s="4">
        <v>44</v>
      </c>
    </row>
    <row spans="1:3" r="5">
      <c t="s" r="A5" s="4">
        <v>354</v>
      </c>
      <c t="n" r="C5" s="6">
        <v>104000</v>
      </c>
    </row>
    <row spans="1:3" r="6">
      <c t="s" r="A6" s="4">
        <v>355</v>
      </c>
      <c t="n" r="B6" s="6">
        <v>-44375</v>
      </c>
      <c t="n" r="C6" s="6">
        <v>-10000</v>
      </c>
    </row>
    <row spans="1:3" r="7">
      <c t="s" r="A7" s="4">
        <v>353</v>
      </c>
      <c t="n" r="B7" s="6">
        <v>49625</v>
      </c>
      <c t="n" r="C7" s="6">
        <v>94000</v>
      </c>
    </row>
    <row spans="1:3" r="8">
      <c t="s" r="A8" s="4">
        <v>357</v>
      </c>
      <c t="n" r="B8" s="9">
        <v>13.8</v>
      </c>
      <c t="s" r="C8" s="4">
        <v>44</v>
      </c>
    </row>
    <row spans="1:3" r="9">
      <c t="s" r="A9" s="4">
        <v>392</v>
      </c>
      <c t="n" r="C9" s="10">
        <v>13.79</v>
      </c>
    </row>
    <row spans="1:3" r="10">
      <c t="s" r="A10" s="4">
        <v>393</v>
      </c>
      <c t="n" r="B10" s="10">
        <v>13.24</v>
      </c>
      <c t="n" r="C10" s="10">
        <v>14.65</v>
      </c>
    </row>
    <row spans="1:3" r="11">
      <c t="s" r="A11" s="4">
        <v>357</v>
      </c>
      <c t="n" r="B11" s="9">
        <v>14.1</v>
      </c>
      <c t="n" r="C11" s="9">
        <v>1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394</v>
      </c>
      <c t="s" r="B1" s="2">
        <v>1</v>
      </c>
    </row>
    <row spans="1:3" r="2">
      <c t="s" r="B2" s="2">
        <v>2</v>
      </c>
      <c t="s" r="C2" s="2">
        <v>29</v>
      </c>
    </row>
    <row spans="1:3" r="3">
      <c t="s" r="A3" s="3">
        <v>352</v>
      </c>
    </row>
    <row spans="1:3" r="4">
      <c t="s" r="A4" s="4">
        <v>395</v>
      </c>
      <c t="n" r="B4" s="6">
        <v>5362183</v>
      </c>
      <c t="n" r="C4" s="6">
        <v>8628911</v>
      </c>
    </row>
    <row spans="1:3" r="5">
      <c t="s" r="A5" s="4">
        <v>354</v>
      </c>
      <c t="n" r="C5" s="6">
        <v>173643</v>
      </c>
    </row>
    <row spans="1:3" r="6">
      <c t="s" r="A6" s="4">
        <v>396</v>
      </c>
      <c t="n" r="B6" s="6">
        <v>-1137610</v>
      </c>
      <c t="n" r="C6" s="6">
        <v>-2040277</v>
      </c>
    </row>
    <row spans="1:3" r="7">
      <c t="s" r="A7" s="4">
        <v>355</v>
      </c>
      <c t="n" r="C7" s="6">
        <v>-1400094</v>
      </c>
    </row>
    <row spans="1:3" r="8">
      <c t="s" r="A8" s="4">
        <v>395</v>
      </c>
      <c t="n" r="B8" s="6">
        <v>4224573</v>
      </c>
      <c t="n" r="C8" s="6">
        <v>5362183</v>
      </c>
    </row>
    <row spans="1:3" r="9">
      <c t="s" r="A9" s="4">
        <v>397</v>
      </c>
      <c t="n" r="B9" s="9">
        <v>5.6</v>
      </c>
      <c t="n" r="C9" s="9">
        <v>6.4</v>
      </c>
    </row>
    <row spans="1:3" r="10">
      <c t="s" r="A10" s="4">
        <v>358</v>
      </c>
      <c t="n" r="C10" s="6">
        <v>4</v>
      </c>
    </row>
    <row spans="1:3" r="11">
      <c t="s" r="A11" s="4">
        <v>398</v>
      </c>
      <c t="n" r="B11" s="10">
        <v>0.27</v>
      </c>
      <c t="n" r="C11" s="10">
        <v>7.5</v>
      </c>
    </row>
    <row spans="1:3" r="12">
      <c t="s" r="A12" s="4">
        <v>359</v>
      </c>
      <c t="n" r="C12" s="10">
        <v>7.5</v>
      </c>
    </row>
    <row spans="1:3" r="13">
      <c t="s" r="A13" s="4">
        <v>397</v>
      </c>
      <c t="n" r="B13" s="9">
        <v>7.04</v>
      </c>
      <c t="n" r="C13" s="9">
        <v>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73"/>
    <col customWidth="1" max="2" min="2" width="20"/>
    <col customWidth="1" max="3" min="3" width="80"/>
    <col customWidth="1" max="4" min="4" width="47"/>
    <col customWidth="1" max="5" min="5" width="20"/>
  </cols>
  <sheetData>
    <row spans="1:5" r="1">
      <c t="s" r="A1" s="1">
        <v>399</v>
      </c>
      <c t="s" r="B1" s="2">
        <v>299</v>
      </c>
      <c t="s" r="C1" s="2">
        <v>1</v>
      </c>
    </row>
    <row spans="1:5" r="2">
      <c t="s" r="B2" s="2">
        <v>400</v>
      </c>
      <c t="s" r="C2" s="2">
        <v>401</v>
      </c>
      <c t="s" r="D2" s="2">
        <v>402</v>
      </c>
      <c t="s" r="E2" s="2">
        <v>403</v>
      </c>
    </row>
    <row spans="1:5" r="3">
      <c t="s" r="A3" s="3">
        <v>404</v>
      </c>
    </row>
    <row spans="1:5" r="4">
      <c t="s" r="A4" s="4">
        <v>405</v>
      </c>
      <c t="s" r="C4" s="4">
        <v>44</v>
      </c>
      <c t="n" r="D4" s="7">
        <v>25450</v>
      </c>
    </row>
    <row spans="1:5" r="5">
      <c t="s" r="A5" s="4">
        <v>406</v>
      </c>
      <c t="n" r="C5" s="6">
        <v>204534</v>
      </c>
      <c t="n" r="D5" s="7">
        <v>1180410</v>
      </c>
    </row>
    <row spans="1:5" r="6">
      <c t="s" r="A6" s="4">
        <v>407</v>
      </c>
      <c t="n" r="C6" s="7">
        <v>1257500</v>
      </c>
    </row>
    <row spans="1:5" r="7">
      <c t="s" r="A7" s="4">
        <v>408</v>
      </c>
      <c t="n" r="C7" s="9">
        <v>2.67</v>
      </c>
      <c t="n" r="D7" s="9">
        <v>8.35</v>
      </c>
    </row>
    <row spans="1:5" r="8">
      <c t="s" r="A8" s="4">
        <v>409</v>
      </c>
      <c t="s" r="C8" s="4">
        <v>410</v>
      </c>
    </row>
    <row spans="1:5" r="9">
      <c t="s" r="A9" s="4">
        <v>411</v>
      </c>
    </row>
    <row spans="1:5" r="10">
      <c t="s" r="A10" s="3">
        <v>404</v>
      </c>
    </row>
    <row spans="1:5" r="11">
      <c t="s" r="A11" s="4">
        <v>412</v>
      </c>
      <c t="s" r="C11" s="4">
        <v>413</v>
      </c>
    </row>
    <row spans="1:5" r="12">
      <c t="s" r="A12" s="4">
        <v>414</v>
      </c>
      <c t="n" r="C12" s="6">
        <v>71672</v>
      </c>
      <c t="n" r="D12" s="6">
        <v>595790</v>
      </c>
    </row>
    <row spans="1:5" r="13">
      <c t="s" r="A13" s="4">
        <v>415</v>
      </c>
    </row>
    <row spans="1:5" r="14">
      <c t="s" r="A14" s="3">
        <v>404</v>
      </c>
    </row>
    <row spans="1:5" r="15">
      <c t="s" r="A15" s="4">
        <v>416</v>
      </c>
      <c t="n" r="D15" s="6">
        <v>55000</v>
      </c>
    </row>
    <row spans="1:5" r="16">
      <c t="s" r="A16" s="4">
        <v>417</v>
      </c>
      <c t="s" r="D16" s="4">
        <v>418</v>
      </c>
    </row>
    <row spans="1:5" r="17">
      <c t="s" r="A17" s="4">
        <v>419</v>
      </c>
      <c t="s" r="D17" s="4">
        <v>420</v>
      </c>
    </row>
    <row spans="1:5" r="18">
      <c t="s" r="A18" s="4">
        <v>421</v>
      </c>
      <c t="n" r="D18" s="9">
        <v>13.5</v>
      </c>
    </row>
    <row spans="1:5" r="19">
      <c t="s" r="A19" s="4">
        <v>422</v>
      </c>
      <c t="n" r="D19" s="9">
        <v>9.08</v>
      </c>
    </row>
    <row spans="1:5" r="20">
      <c t="s" r="A20" s="4">
        <v>423</v>
      </c>
      <c t="s" r="D20" s="4">
        <v>424</v>
      </c>
    </row>
    <row spans="1:5" r="21">
      <c t="s" r="A21" s="4">
        <v>425</v>
      </c>
    </row>
    <row spans="1:5" r="22">
      <c t="s" r="A22" s="3">
        <v>404</v>
      </c>
    </row>
    <row spans="1:5" r="23">
      <c t="s" r="A23" s="4">
        <v>416</v>
      </c>
      <c t="n" r="C23" s="6">
        <v>106795</v>
      </c>
      <c t="n" r="D23" s="6">
        <v>256100</v>
      </c>
    </row>
    <row spans="1:5" r="24">
      <c t="s" r="A24" s="4">
        <v>417</v>
      </c>
      <c t="s" r="C24" s="4">
        <v>426</v>
      </c>
      <c t="s" r="D24" s="4">
        <v>426</v>
      </c>
    </row>
    <row spans="1:5" r="25">
      <c t="s" r="A25" s="4">
        <v>422</v>
      </c>
      <c t="n" r="C25" s="9">
        <v>1.08</v>
      </c>
    </row>
    <row spans="1:5" r="26">
      <c t="s" r="A26" s="4">
        <v>427</v>
      </c>
    </row>
    <row spans="1:5" r="27">
      <c t="s" r="A27" s="3">
        <v>404</v>
      </c>
    </row>
    <row spans="1:5" r="28">
      <c t="s" r="A28" s="4">
        <v>421</v>
      </c>
      <c t="n" r="C28" s="10">
        <v>8.449999999999999</v>
      </c>
      <c t="n" r="D28" s="9">
        <v>13.5</v>
      </c>
    </row>
    <row spans="1:5" r="29">
      <c t="s" r="A29" s="4">
        <v>428</v>
      </c>
      <c t="n" r="C29" s="10">
        <v>5.59</v>
      </c>
      <c t="n" r="D29" s="10">
        <v>9.960000000000001</v>
      </c>
    </row>
    <row spans="1:5" r="30">
      <c t="s" r="A30" s="4">
        <v>429</v>
      </c>
    </row>
    <row spans="1:5" r="31">
      <c t="s" r="A31" s="3">
        <v>404</v>
      </c>
    </row>
    <row spans="1:5" r="32">
      <c t="s" r="A32" s="4">
        <v>421</v>
      </c>
      <c t="n" r="C32" s="10">
        <v>1.55</v>
      </c>
      <c t="n" r="D32" s="10">
        <v>8.6</v>
      </c>
    </row>
    <row spans="1:5" r="33">
      <c t="s" r="A33" s="4">
        <v>428</v>
      </c>
      <c t="n" r="C33" s="9">
        <v>1.08</v>
      </c>
      <c t="n" r="D33" s="9">
        <v>3.59</v>
      </c>
    </row>
    <row spans="1:5" r="34">
      <c t="s" r="A34" s="4">
        <v>430</v>
      </c>
    </row>
    <row spans="1:5" r="35">
      <c t="s" r="A35" s="3">
        <v>404</v>
      </c>
    </row>
    <row spans="1:5" r="36">
      <c t="s" r="A36" s="4">
        <v>419</v>
      </c>
      <c t="s" r="C36" s="4">
        <v>431</v>
      </c>
      <c t="s" r="D36" s="4">
        <v>431</v>
      </c>
    </row>
    <row spans="1:5" r="37">
      <c t="s" r="A37" s="4">
        <v>423</v>
      </c>
      <c t="s" r="C37" s="4">
        <v>272</v>
      </c>
      <c t="s" r="D37" s="4">
        <v>272</v>
      </c>
    </row>
    <row spans="1:5" r="38">
      <c t="s" r="A38" s="4">
        <v>432</v>
      </c>
      <c t="n" r="C38" s="6">
        <v>77295</v>
      </c>
      <c t="n" r="D38" s="6">
        <v>135400</v>
      </c>
    </row>
    <row spans="1:5" r="39">
      <c t="s" r="A39" s="4">
        <v>433</v>
      </c>
    </row>
    <row spans="1:5" r="40">
      <c t="s" r="A40" s="3">
        <v>404</v>
      </c>
    </row>
    <row spans="1:5" r="41">
      <c t="s" r="A41" s="4">
        <v>419</v>
      </c>
      <c t="s" r="C41" s="4">
        <v>420</v>
      </c>
      <c t="s" r="D41" s="4">
        <v>420</v>
      </c>
    </row>
    <row spans="1:5" r="42">
      <c t="s" r="A42" s="4">
        <v>423</v>
      </c>
      <c t="s" r="C42" s="4">
        <v>424</v>
      </c>
      <c t="s" r="D42" s="4">
        <v>424</v>
      </c>
    </row>
    <row spans="1:5" r="43">
      <c t="s" r="A43" s="4">
        <v>432</v>
      </c>
      <c t="n" r="C43" s="6">
        <v>29500</v>
      </c>
      <c t="n" r="D43" s="6">
        <v>120700</v>
      </c>
    </row>
    <row spans="1:5" r="44">
      <c t="s" r="A44" s="4">
        <v>434</v>
      </c>
    </row>
    <row spans="1:5" r="45">
      <c t="s" r="A45" s="3">
        <v>404</v>
      </c>
    </row>
    <row spans="1:5" r="46">
      <c t="s" r="A46" s="4">
        <v>435</v>
      </c>
      <c t="n" r="C46" s="7">
        <v>1526000</v>
      </c>
      <c t="n" r="D46" s="7">
        <v>26270000</v>
      </c>
    </row>
    <row spans="1:5" r="47">
      <c t="s" r="A47" s="4">
        <v>436</v>
      </c>
      <c t="n" r="C47" s="6">
        <v>1094000</v>
      </c>
    </row>
    <row spans="1:5" r="48">
      <c t="s" r="A48" s="4">
        <v>437</v>
      </c>
      <c t="n" r="C48" s="6">
        <v>1138000</v>
      </c>
    </row>
    <row spans="1:5" r="49">
      <c t="s" r="A49" s="4">
        <v>438</v>
      </c>
    </row>
    <row spans="1:5" r="50">
      <c t="s" r="A50" s="3">
        <v>404</v>
      </c>
    </row>
    <row spans="1:5" r="51">
      <c t="s" r="A51" s="4">
        <v>439</v>
      </c>
      <c t="n" r="C51" s="6">
        <v>173643</v>
      </c>
    </row>
    <row spans="1:5" r="52">
      <c t="s" r="A52" s="4">
        <v>440</v>
      </c>
    </row>
    <row spans="1:5" r="53">
      <c t="s" r="A53" s="3">
        <v>404</v>
      </c>
    </row>
    <row spans="1:5" r="54">
      <c t="s" r="A54" s="4">
        <v>441</v>
      </c>
      <c t="n" r="D54" s="6">
        <v>104000</v>
      </c>
    </row>
    <row spans="1:5" r="55">
      <c t="s" r="A55" s="4">
        <v>423</v>
      </c>
      <c t="s" r="C55" s="4">
        <v>424</v>
      </c>
    </row>
    <row spans="1:5" r="56">
      <c t="s" r="A56" s="4">
        <v>407</v>
      </c>
      <c t="n" r="C56" s="7">
        <v>281023</v>
      </c>
      <c t="n" r="D56" s="7">
        <v>1179300</v>
      </c>
    </row>
    <row spans="1:5" r="57">
      <c t="s" r="A57" s="4">
        <v>442</v>
      </c>
      <c t="n" r="C57" s="6">
        <v>49625</v>
      </c>
      <c t="n" r="D57" s="6">
        <v>94000</v>
      </c>
      <c t="s" r="E57" s="4">
        <v>44</v>
      </c>
    </row>
    <row spans="1:5" r="58">
      <c t="s" r="A58" s="4">
        <v>409</v>
      </c>
      <c t="s" r="C58" s="4">
        <v>443</v>
      </c>
      <c t="s" r="D58" s="4">
        <v>444</v>
      </c>
    </row>
    <row spans="1:5" r="59">
      <c t="s" r="A59" s="4">
        <v>445</v>
      </c>
      <c t="n" r="C59" s="6">
        <v>27750</v>
      </c>
    </row>
    <row spans="1:5" r="60">
      <c t="s" r="A60" s="4">
        <v>446</v>
      </c>
      <c t="n" r="C60" s="6">
        <v>20375</v>
      </c>
    </row>
    <row spans="1:5" r="61">
      <c t="s" r="A61" s="4">
        <v>447</v>
      </c>
      <c t="n" r="C61" s="6">
        <v>1500</v>
      </c>
    </row>
    <row spans="1:5" r="62">
      <c t="s" r="A62" s="4">
        <v>448</v>
      </c>
    </row>
    <row spans="1:5" r="63">
      <c t="s" r="A63" s="3">
        <v>404</v>
      </c>
    </row>
    <row spans="1:5" r="64">
      <c t="s" r="A64" s="4">
        <v>441</v>
      </c>
      <c t="n" r="C64" s="6">
        <v>106795</v>
      </c>
      <c t="n" r="D64" s="6">
        <v>311100</v>
      </c>
    </row>
    <row spans="1:5" r="65">
      <c t="s" r="A65" s="4">
        <v>419</v>
      </c>
      <c t="s" r="C65" s="4">
        <v>420</v>
      </c>
      <c t="s" r="D65" s="4">
        <v>420</v>
      </c>
    </row>
    <row spans="1:5" r="66">
      <c t="s" r="A66" s="4">
        <v>423</v>
      </c>
      <c t="s" r="C66" s="4">
        <v>424</v>
      </c>
      <c t="s" r="D66" s="4">
        <v>424</v>
      </c>
    </row>
    <row spans="1:5" r="67">
      <c t="s" r="A67" s="4">
        <v>432</v>
      </c>
      <c t="n" r="C67" s="6">
        <v>29500</v>
      </c>
      <c t="n" r="D67" s="6">
        <v>120700</v>
      </c>
    </row>
    <row spans="1:5" r="68">
      <c t="s" r="A68" s="4">
        <v>442</v>
      </c>
      <c t="n" r="C68" s="6">
        <v>642204</v>
      </c>
      <c t="n" r="D68" s="6">
        <v>777630</v>
      </c>
      <c t="n" r="E68" s="6">
        <v>673034</v>
      </c>
    </row>
    <row spans="1:5" r="69">
      <c t="s" r="A69" s="4">
        <v>449</v>
      </c>
    </row>
    <row spans="1:5" r="70">
      <c t="s" r="A70" s="3">
        <v>404</v>
      </c>
    </row>
    <row spans="1:5" r="71">
      <c t="s" r="A71" s="4">
        <v>441</v>
      </c>
      <c t="n" r="B71" s="6">
        <v>1611769</v>
      </c>
    </row>
    <row spans="1:5" r="72">
      <c t="s" r="A72" s="4">
        <v>450</v>
      </c>
      <c t="s" r="C72" s="4">
        <v>418</v>
      </c>
    </row>
    <row spans="1:5" r="73">
      <c t="s" r="A73" s="4">
        <v>451</v>
      </c>
      <c t="n" r="C73" s="6">
        <v>919943</v>
      </c>
    </row>
    <row spans="1:5" r="74">
      <c t="s" r="A74" s="4">
        <v>452</v>
      </c>
    </row>
    <row spans="1:5" r="75">
      <c t="s" r="A75" s="3">
        <v>404</v>
      </c>
    </row>
    <row spans="1:5" r="76">
      <c t="s" r="A76" s="4">
        <v>405</v>
      </c>
      <c t="n" r="D76" s="7">
        <v>13423800</v>
      </c>
    </row>
    <row spans="1:5" r="77">
      <c t="s" r="A77" s="4">
        <v>453</v>
      </c>
      <c t="n" r="D77" s="9">
        <v>7.5</v>
      </c>
    </row>
    <row spans="1:5" r="78">
      <c t="s" r="A78" s="4">
        <v>439</v>
      </c>
      <c t="n" r="D78" s="6">
        <v>2033915</v>
      </c>
    </row>
    <row spans="1:5" r="79">
      <c t="s" r="A79" s="4">
        <v>454</v>
      </c>
      <c t="n" r="D79" s="7">
        <v>1830500</v>
      </c>
    </row>
    <row spans="1:5" r="80">
      <c t="s" r="A80" s="4">
        <v>455</v>
      </c>
    </row>
    <row spans="1:5" r="81">
      <c t="s" r="A81" s="3">
        <v>404</v>
      </c>
    </row>
    <row spans="1:5" r="82">
      <c t="s" r="A82" s="4">
        <v>405</v>
      </c>
      <c t="n" r="D82" s="7">
        <v>25500</v>
      </c>
    </row>
    <row spans="1:5" r="83">
      <c t="s" r="A83" s="4">
        <v>439</v>
      </c>
      <c t="n" r="D83" s="6">
        <v>6512</v>
      </c>
    </row>
    <row spans="1:5" r="84">
      <c t="s" r="A84" s="4">
        <v>456</v>
      </c>
      <c t="n" r="D84" s="6">
        <v>3</v>
      </c>
    </row>
    <row spans="1:5" r="85">
      <c t="s" r="A85" s="4">
        <v>457</v>
      </c>
    </row>
    <row spans="1:5" r="86">
      <c t="s" r="A86" s="3">
        <v>404</v>
      </c>
    </row>
    <row spans="1:5" r="87">
      <c t="s" r="A87" s="4">
        <v>458</v>
      </c>
      <c t="n" r="C87" s="6">
        <v>63329</v>
      </c>
      <c t="n" r="D87" s="6">
        <v>83333</v>
      </c>
    </row>
    <row spans="1:5" r="88">
      <c t="s" r="A88" s="4">
        <v>406</v>
      </c>
      <c t="n" r="C88" s="7">
        <v>63</v>
      </c>
      <c t="n" r="D88" s="7">
        <v>8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3"/>
    <col customWidth="1" max="2" min="2" width="31"/>
    <col customWidth="1" max="3" min="3" width="20"/>
    <col customWidth="1" max="4" min="4" width="80"/>
    <col customWidth="1" max="5" min="5" width="80"/>
    <col customWidth="1" max="6" min="6" width="21"/>
  </cols>
  <sheetData>
    <row spans="1:6" r="1">
      <c t="s" r="A1" s="1">
        <v>459</v>
      </c>
      <c t="s" r="B1" s="2">
        <v>460</v>
      </c>
      <c t="s" r="C1" s="2">
        <v>461</v>
      </c>
      <c t="s" r="D1" s="2">
        <v>462</v>
      </c>
      <c t="s" r="E1" s="2">
        <v>401</v>
      </c>
      <c t="s" r="F1" s="2">
        <v>463</v>
      </c>
    </row>
    <row spans="1:6" r="2">
      <c t="s" r="A2" s="3">
        <v>464</v>
      </c>
    </row>
    <row spans="1:6" r="3">
      <c t="s" r="A3" s="4">
        <v>465</v>
      </c>
      <c t="n" r="E3" s="7">
        <v>16620</v>
      </c>
    </row>
    <row spans="1:6" r="4">
      <c t="s" r="A4" s="4">
        <v>466</v>
      </c>
      <c t="n" r="E4" s="6">
        <v>50000</v>
      </c>
    </row>
    <row spans="1:6" r="5">
      <c t="s" r="A5" s="4">
        <v>343</v>
      </c>
    </row>
    <row spans="1:6" r="6">
      <c t="s" r="A6" s="3">
        <v>464</v>
      </c>
    </row>
    <row spans="1:6" r="7">
      <c t="s" r="A7" s="4">
        <v>467</v>
      </c>
      <c t="n" r="C7" s="7">
        <v>25000</v>
      </c>
      <c t="n" r="E7" s="7">
        <v>25000</v>
      </c>
    </row>
    <row spans="1:6" r="8">
      <c t="s" r="A8" s="4">
        <v>468</v>
      </c>
      <c t="s" r="E8" s="4">
        <v>469</v>
      </c>
    </row>
    <row spans="1:6" r="9">
      <c t="s" r="A9" s="4">
        <v>453</v>
      </c>
      <c t="n" r="E9" s="9">
        <v>7.5</v>
      </c>
    </row>
    <row spans="1:6" r="10">
      <c t="s" r="A10" s="4">
        <v>470</v>
      </c>
      <c t="s" r="E10" s="4">
        <v>471</v>
      </c>
    </row>
    <row spans="1:6" r="11">
      <c t="s" r="A11" s="4">
        <v>472</v>
      </c>
      <c t="s" r="E11" s="4">
        <v>473</v>
      </c>
    </row>
    <row spans="1:6" r="12">
      <c t="s" r="A12" s="4">
        <v>474</v>
      </c>
      <c t="s" r="D12" s="4">
        <v>475</v>
      </c>
    </row>
    <row spans="1:6" r="13">
      <c t="s" r="A13" s="4">
        <v>476</v>
      </c>
      <c t="n" r="D13" s="6">
        <v>2</v>
      </c>
    </row>
    <row spans="1:6" r="14">
      <c t="s" r="A14" s="4">
        <v>477</v>
      </c>
      <c t="n" r="D14" s="7">
        <v>25000</v>
      </c>
    </row>
    <row spans="1:6" r="15">
      <c t="s" r="A15" s="4">
        <v>478</v>
      </c>
      <c t="n" r="E15" s="6">
        <v>858190</v>
      </c>
    </row>
    <row spans="1:6" r="16">
      <c t="s" r="A16" s="4">
        <v>465</v>
      </c>
      <c t="n" r="E16" s="7">
        <v>16620</v>
      </c>
    </row>
    <row spans="1:6" r="17">
      <c t="s" r="A17" s="4">
        <v>479</v>
      </c>
      <c t="s" r="E17" s="4">
        <v>272</v>
      </c>
    </row>
    <row spans="1:6" r="18">
      <c t="s" r="A18" s="4">
        <v>480</v>
      </c>
    </row>
    <row spans="1:6" r="19">
      <c t="s" r="A19" s="3">
        <v>464</v>
      </c>
    </row>
    <row spans="1:6" r="20">
      <c t="s" r="A20" s="4">
        <v>467</v>
      </c>
      <c t="n" r="B20" s="7">
        <v>12500</v>
      </c>
      <c t="n" r="F20" s="7">
        <v>12500</v>
      </c>
    </row>
    <row spans="1:6" r="21">
      <c t="s" r="A21" s="4">
        <v>468</v>
      </c>
      <c t="s" r="B21" s="4">
        <v>481</v>
      </c>
    </row>
    <row spans="1:6" r="22">
      <c t="s" r="A22" s="4">
        <v>453</v>
      </c>
      <c t="n" r="B22" s="8">
        <v>0.001</v>
      </c>
    </row>
    <row spans="1:6" r="23">
      <c t="s" r="A23" s="4">
        <v>482</v>
      </c>
      <c t="n" r="F23" s="7">
        <v>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483</v>
      </c>
      <c t="s" r="B1" s="2">
        <v>2</v>
      </c>
      <c t="s" r="C1" s="2">
        <v>29</v>
      </c>
    </row>
    <row spans="1:3" r="2">
      <c t="s" r="A2" s="3">
        <v>484</v>
      </c>
    </row>
    <row spans="1:3" r="3">
      <c t="s" r="A3" s="4">
        <v>485</v>
      </c>
      <c t="n" r="B3" s="7">
        <v>13381000</v>
      </c>
      <c t="n" r="C3" s="7">
        <v>9818000</v>
      </c>
    </row>
    <row spans="1:3" r="4">
      <c t="s" r="A4" s="4">
        <v>109</v>
      </c>
      <c t="n" r="B4" s="6">
        <v>168000</v>
      </c>
      <c t="n" r="C4" s="6">
        <v>61000</v>
      </c>
    </row>
    <row spans="1:3" r="5">
      <c t="s" r="A5" s="4">
        <v>486</v>
      </c>
      <c t="n" r="B5" s="6">
        <v>827000</v>
      </c>
      <c t="n" r="C5" s="6">
        <v>767000</v>
      </c>
    </row>
    <row spans="1:3" r="6">
      <c t="s" r="A6" s="4">
        <v>487</v>
      </c>
      <c t="n" r="B6" s="6">
        <v>67000</v>
      </c>
      <c t="n" r="C6" s="6">
        <v>46000</v>
      </c>
    </row>
    <row spans="1:3" r="7">
      <c t="s" r="A7" s="4">
        <v>282</v>
      </c>
      <c t="n" r="B7" s="6">
        <v>74000</v>
      </c>
      <c t="n" r="C7" s="6">
        <v>80000</v>
      </c>
    </row>
    <row spans="1:3" r="8">
      <c t="s" r="A8" s="4">
        <v>488</v>
      </c>
      <c t="n" r="B8" s="6">
        <v>-14517000</v>
      </c>
      <c t="n" r="C8" s="6">
        <v>-10772000</v>
      </c>
    </row>
    <row spans="1:3" r="9">
      <c t="s" r="A9" s="4">
        <v>79</v>
      </c>
      <c t="s" r="B9" s="4">
        <v>44</v>
      </c>
      <c t="s" r="C9" s="4">
        <v>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489</v>
      </c>
      <c t="s" r="B1" s="2">
        <v>1</v>
      </c>
    </row>
    <row spans="1:3" r="2">
      <c t="s" r="B2" s="2">
        <v>2</v>
      </c>
      <c t="s" r="C2" s="2">
        <v>29</v>
      </c>
    </row>
    <row spans="1:3" r="3">
      <c t="s" r="A3" s="3">
        <v>243</v>
      </c>
    </row>
    <row spans="1:3" r="4">
      <c t="s" r="A4" s="4">
        <v>490</v>
      </c>
      <c t="s" r="B4" s="4">
        <v>491</v>
      </c>
      <c t="s" r="C4" s="4">
        <v>491</v>
      </c>
    </row>
    <row spans="1:3" r="5">
      <c t="s" r="A5" s="4">
        <v>492</v>
      </c>
      <c t="s" r="B5" s="4">
        <v>493</v>
      </c>
      <c t="s" r="C5" s="4">
        <v>494</v>
      </c>
    </row>
    <row spans="1:3" r="6">
      <c t="s" r="A6" s="4">
        <v>495</v>
      </c>
      <c t="s" r="B6" s="4">
        <v>431</v>
      </c>
      <c t="s" r="C6" s="4">
        <v>496</v>
      </c>
    </row>
    <row spans="1:3" r="7">
      <c t="s" r="A7" s="4">
        <v>282</v>
      </c>
      <c t="s" r="B7" s="4">
        <v>44</v>
      </c>
      <c t="s" r="C7" s="4">
        <v>497</v>
      </c>
    </row>
    <row spans="1:3" r="8">
      <c t="s" r="A8" s="4">
        <v>498</v>
      </c>
      <c t="s" r="B8" s="4">
        <v>499</v>
      </c>
      <c t="s" r="C8" s="4">
        <v>500</v>
      </c>
    </row>
    <row spans="1:3" r="9">
      <c t="s" r="A9" s="4">
        <v>501</v>
      </c>
      <c t="s" r="B9" s="4">
        <v>376</v>
      </c>
      <c t="s" r="C9" s="4">
        <v>3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36"/>
    <col customWidth="1" max="5" min="5" width="13"/>
    <col customWidth="1" max="6" min="6" width="27"/>
    <col customWidth="1" max="7" min="7" width="20"/>
  </cols>
  <sheetData>
    <row spans="1:7" r="1">
      <c t="s" r="A1" s="1">
        <v>78</v>
      </c>
      <c t="s" r="B1" s="2">
        <v>79</v>
      </c>
      <c t="s" r="C1" s="2">
        <v>80</v>
      </c>
      <c t="s" r="D1" s="2">
        <v>54</v>
      </c>
      <c t="s" r="E1" s="2">
        <v>81</v>
      </c>
      <c t="s" r="F1" s="2">
        <v>82</v>
      </c>
      <c t="s" r="G1" s="2">
        <v>83</v>
      </c>
    </row>
    <row spans="1:7" r="2">
      <c t="s" r="A2" s="4">
        <v>84</v>
      </c>
      <c t="n" r="B2" s="7">
        <v>-1108961</v>
      </c>
      <c t="s" r="C2" s="4">
        <v>44</v>
      </c>
      <c t="n" r="D2" s="7">
        <v>667</v>
      </c>
      <c t="n" r="E2" s="7">
        <v>8059</v>
      </c>
      <c t="n" r="F2" s="7">
        <v>54200960</v>
      </c>
      <c t="n" r="G2" s="7">
        <v>-55318647</v>
      </c>
    </row>
    <row spans="1:7" r="3">
      <c t="s" r="A3" s="4">
        <v>85</v>
      </c>
      <c t="s" r="C3" s="4">
        <v>44</v>
      </c>
      <c t="n" r="D3" s="6">
        <v>667462</v>
      </c>
      <c t="n" r="E3" s="6">
        <v>8058843</v>
      </c>
    </row>
    <row spans="1:7" r="4">
      <c t="s" r="A4" s="4">
        <v>86</v>
      </c>
      <c t="n" r="B4" s="6">
        <v>1180410</v>
      </c>
      <c t="s" r="C4" s="4">
        <v>44</v>
      </c>
      <c t="s" r="D4" s="4">
        <v>44</v>
      </c>
      <c t="n" r="E4" s="7">
        <v>84</v>
      </c>
      <c t="n" r="F4" s="6">
        <v>1180326</v>
      </c>
      <c t="s" r="G4" s="4">
        <v>44</v>
      </c>
    </row>
    <row spans="1:7" r="5">
      <c t="s" r="A5" s="4">
        <v>87</v>
      </c>
      <c t="s" r="C5" s="4">
        <v>44</v>
      </c>
      <c t="s" r="D5" s="4">
        <v>44</v>
      </c>
      <c t="n" r="E5" s="6">
        <v>83333</v>
      </c>
    </row>
    <row spans="1:7" r="6">
      <c t="s" r="A6" s="4">
        <v>88</v>
      </c>
      <c t="n" r="B6" s="6">
        <v>13423838</v>
      </c>
      <c t="s" r="C6" s="4">
        <v>44</v>
      </c>
      <c t="s" r="D6" s="4">
        <v>44</v>
      </c>
      <c t="n" r="E6" s="7">
        <v>2034</v>
      </c>
      <c t="n" r="F6" s="6">
        <v>13421804</v>
      </c>
      <c t="s" r="G6" s="4">
        <v>44</v>
      </c>
    </row>
    <row spans="1:7" r="7">
      <c t="s" r="A7" s="4">
        <v>89</v>
      </c>
      <c t="s" r="C7" s="4">
        <v>44</v>
      </c>
      <c t="s" r="D7" s="4">
        <v>44</v>
      </c>
      <c t="n" r="E7" s="6">
        <v>2033915</v>
      </c>
    </row>
    <row spans="1:7" r="8">
      <c t="s" r="A8" s="4">
        <v>90</v>
      </c>
      <c t="n" r="B8" s="6">
        <v>796952</v>
      </c>
      <c t="s" r="C8" s="4">
        <v>44</v>
      </c>
      <c t="s" r="D8" s="4">
        <v>44</v>
      </c>
      <c t="s" r="E8" s="4">
        <v>44</v>
      </c>
      <c t="n" r="F8" s="6">
        <v>796952</v>
      </c>
      <c t="s" r="G8" s="4">
        <v>44</v>
      </c>
    </row>
    <row spans="1:7" r="9">
      <c t="s" r="A9" s="4">
        <v>91</v>
      </c>
      <c t="n" r="B9" s="6">
        <v>15295841</v>
      </c>
      <c t="s" r="C9" s="4">
        <v>44</v>
      </c>
      <c t="s" r="D9" s="4">
        <v>44</v>
      </c>
      <c t="s" r="E9" s="4">
        <v>44</v>
      </c>
      <c t="n" r="F9" s="6">
        <v>15295841</v>
      </c>
    </row>
    <row spans="1:7" r="10">
      <c t="s" r="A10" s="4">
        <v>92</v>
      </c>
      <c t="n" r="B10" s="6">
        <v>25450</v>
      </c>
      <c t="s" r="C10" s="4">
        <v>44</v>
      </c>
      <c t="s" r="D10" s="4">
        <v>44</v>
      </c>
      <c t="n" r="E10" s="7">
        <v>6</v>
      </c>
      <c t="n" r="F10" s="6">
        <v>25444</v>
      </c>
      <c t="s" r="G10" s="4">
        <v>44</v>
      </c>
    </row>
    <row spans="1:7" r="11">
      <c t="s" r="A11" s="4">
        <v>93</v>
      </c>
      <c t="s" r="C11" s="4">
        <v>44</v>
      </c>
      <c t="s" r="D11" s="4">
        <v>44</v>
      </c>
      <c t="n" r="E11" s="6">
        <v>6362</v>
      </c>
    </row>
    <row spans="1:7" r="12">
      <c t="s" r="A12" s="4">
        <v>94</v>
      </c>
      <c t="s" r="B12" s="4">
        <v>44</v>
      </c>
      <c t="s" r="C12" s="4">
        <v>44</v>
      </c>
      <c t="n" r="D12" s="7">
        <v>-595</v>
      </c>
      <c t="n" r="E12" s="7">
        <v>595</v>
      </c>
      <c t="s" r="F12" s="4">
        <v>44</v>
      </c>
      <c t="s" r="G12" s="4">
        <v>44</v>
      </c>
    </row>
    <row spans="1:7" r="13">
      <c t="s" r="A13" s="4">
        <v>95</v>
      </c>
      <c t="s" r="C13" s="4">
        <v>44</v>
      </c>
      <c t="n" r="D13" s="6">
        <v>-595790</v>
      </c>
      <c t="n" r="E13" s="6">
        <v>595790</v>
      </c>
    </row>
    <row spans="1:7" r="14">
      <c t="s" r="A14" s="4">
        <v>96</v>
      </c>
      <c t="s" r="C14" s="4">
        <v>44</v>
      </c>
      <c t="s" r="D14" s="4">
        <v>44</v>
      </c>
      <c t="s" r="E14" s="4">
        <v>44</v>
      </c>
    </row>
    <row spans="1:7" r="15">
      <c t="s" r="A15" s="4">
        <v>97</v>
      </c>
      <c t="s" r="C15" s="4">
        <v>44</v>
      </c>
      <c t="s" r="D15" s="4">
        <v>44</v>
      </c>
      <c t="n" r="E15" s="6">
        <v>231</v>
      </c>
    </row>
    <row spans="1:7" r="16">
      <c t="s" r="A16" s="4">
        <v>75</v>
      </c>
      <c t="n" r="B16" s="6">
        <v>-20803596</v>
      </c>
      <c t="s" r="C16" s="4">
        <v>44</v>
      </c>
      <c t="s" r="D16" s="4">
        <v>44</v>
      </c>
      <c t="s" r="E16" s="4">
        <v>44</v>
      </c>
      <c t="s" r="F16" s="4">
        <v>44</v>
      </c>
      <c t="n" r="G16" s="6">
        <v>-20803596</v>
      </c>
    </row>
    <row spans="1:7" r="17">
      <c t="s" r="A17" s="4">
        <v>98</v>
      </c>
      <c t="n" r="B17" s="6">
        <v>8809934</v>
      </c>
      <c t="s" r="C17" s="4">
        <v>44</v>
      </c>
      <c t="n" r="D17" s="7">
        <v>72</v>
      </c>
      <c t="n" r="E17" s="7">
        <v>10778</v>
      </c>
      <c t="n" r="F17" s="6">
        <v>84921327</v>
      </c>
      <c t="n" r="G17" s="6">
        <v>-76122243</v>
      </c>
    </row>
    <row spans="1:7" r="18">
      <c t="s" r="A18" s="4">
        <v>99</v>
      </c>
      <c t="s" r="C18" s="4">
        <v>44</v>
      </c>
      <c t="n" r="D18" s="6">
        <v>71672</v>
      </c>
      <c t="n" r="E18" s="6">
        <v>10778474</v>
      </c>
    </row>
    <row spans="1:7" r="19">
      <c t="s" r="A19" s="4">
        <v>86</v>
      </c>
      <c t="n" r="B19" s="6">
        <v>204534</v>
      </c>
      <c t="s" r="C19" s="4">
        <v>44</v>
      </c>
      <c t="s" r="D19" s="4">
        <v>44</v>
      </c>
      <c t="n" r="E19" s="7">
        <v>63</v>
      </c>
      <c t="n" r="F19" s="6">
        <v>204471</v>
      </c>
      <c t="s" r="G19" s="4">
        <v>44</v>
      </c>
    </row>
    <row spans="1:7" r="20">
      <c t="s" r="A20" s="4">
        <v>87</v>
      </c>
      <c t="s" r="D20" s="4">
        <v>44</v>
      </c>
      <c t="n" r="E20" s="6">
        <v>63329</v>
      </c>
    </row>
    <row spans="1:7" r="21">
      <c t="s" r="A21" s="4">
        <v>100</v>
      </c>
      <c t="n" r="E21" s="7">
        <v>28</v>
      </c>
      <c t="n" r="F21" s="6">
        <v>-28</v>
      </c>
    </row>
    <row spans="1:7" r="22">
      <c t="s" r="A22" s="4">
        <v>101</v>
      </c>
      <c t="n" r="E22" s="6">
        <v>27750</v>
      </c>
    </row>
    <row spans="1:7" r="23">
      <c t="s" r="A23" s="4">
        <v>90</v>
      </c>
      <c t="n" r="B23" s="6">
        <v>1002576</v>
      </c>
      <c t="s" r="C23" s="4">
        <v>44</v>
      </c>
      <c t="s" r="D23" s="4">
        <v>44</v>
      </c>
      <c t="s" r="E23" s="4">
        <v>44</v>
      </c>
      <c t="n" r="F23" s="6">
        <v>1002576</v>
      </c>
      <c t="s" r="G23" s="4">
        <v>44</v>
      </c>
    </row>
    <row spans="1:7" r="24">
      <c t="s" r="A24" s="4">
        <v>92</v>
      </c>
      <c t="s" r="B24" s="4">
        <v>44</v>
      </c>
      <c t="s" r="C24" s="4">
        <v>44</v>
      </c>
      <c t="s" r="D24" s="4">
        <v>44</v>
      </c>
      <c t="n" r="E24" s="7">
        <v>1094</v>
      </c>
      <c t="n" r="F24" s="6">
        <v>-1094</v>
      </c>
      <c t="s" r="G24" s="4">
        <v>44</v>
      </c>
    </row>
    <row spans="1:7" r="25">
      <c t="s" r="A25" s="4">
        <v>93</v>
      </c>
      <c t="s" r="D25" s="4">
        <v>44</v>
      </c>
      <c t="n" r="E25" s="6">
        <v>1093812</v>
      </c>
    </row>
    <row spans="1:7" r="26">
      <c t="s" r="A26" s="4">
        <v>94</v>
      </c>
      <c t="s" r="B26" s="4">
        <v>44</v>
      </c>
      <c t="s" r="C26" s="4">
        <v>44</v>
      </c>
      <c t="n" r="D26" s="7">
        <v>-72</v>
      </c>
      <c t="n" r="E26" s="7">
        <v>72</v>
      </c>
      <c t="s" r="G26" s="4">
        <v>44</v>
      </c>
    </row>
    <row spans="1:7" r="27">
      <c t="s" r="A27" s="4">
        <v>95</v>
      </c>
      <c t="s" r="C27" s="4">
        <v>44</v>
      </c>
      <c t="n" r="D27" s="6">
        <v>-71672</v>
      </c>
      <c t="n" r="E27" s="6">
        <v>71672</v>
      </c>
    </row>
    <row spans="1:7" r="28">
      <c t="s" r="A28" s="4">
        <v>75</v>
      </c>
      <c t="n" r="B28" s="6">
        <v>-2974691</v>
      </c>
      <c t="s" r="C28" s="4">
        <v>44</v>
      </c>
      <c t="s" r="D28" s="4">
        <v>44</v>
      </c>
      <c t="s" r="E28" s="4">
        <v>44</v>
      </c>
      <c t="s" r="F28" s="4">
        <v>44</v>
      </c>
      <c t="n" r="G28" s="6">
        <v>-2974691</v>
      </c>
    </row>
    <row spans="1:7" r="29">
      <c t="s" r="A29" s="4">
        <v>102</v>
      </c>
      <c t="n" r="B29" s="7">
        <v>7042353</v>
      </c>
      <c t="s" r="C29" s="4">
        <v>44</v>
      </c>
      <c t="s" r="D29" s="4">
        <v>44</v>
      </c>
      <c t="n" r="E29" s="7">
        <v>12035</v>
      </c>
      <c t="n" r="F29" s="7">
        <v>86127252</v>
      </c>
      <c t="n" r="G29" s="7">
        <v>-79096934</v>
      </c>
    </row>
    <row spans="1:7" r="30">
      <c t="s" r="A30" s="4">
        <v>103</v>
      </c>
      <c t="s" r="C30" s="4">
        <v>44</v>
      </c>
      <c t="s" r="D30" s="4">
        <v>44</v>
      </c>
      <c t="n" r="E30" s="6">
        <v>120350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80"/>
    <col customWidth="1" max="3" min="3" width="14"/>
  </cols>
  <sheetData>
    <row spans="1:3" r="1">
      <c t="s" r="A1" s="1">
        <v>502</v>
      </c>
      <c t="s" r="B1" s="2">
        <v>1</v>
      </c>
    </row>
    <row spans="1:3" r="2">
      <c t="s" r="B2" s="2">
        <v>2</v>
      </c>
      <c t="s" r="C2" s="2">
        <v>29</v>
      </c>
    </row>
    <row spans="1:3" r="3">
      <c t="s" r="A3" s="3">
        <v>503</v>
      </c>
    </row>
    <row spans="1:3" r="4">
      <c t="s" r="A4" s="4">
        <v>504</v>
      </c>
      <c t="n" r="B4" s="7">
        <v>39164000</v>
      </c>
    </row>
    <row spans="1:3" r="5">
      <c t="s" r="A5" s="4">
        <v>505</v>
      </c>
      <c t="s" r="B5" s="4">
        <v>506</v>
      </c>
    </row>
    <row spans="1:3" r="6">
      <c t="s" r="A6" s="4">
        <v>507</v>
      </c>
      <c t="s" r="B6" s="4">
        <v>508</v>
      </c>
    </row>
    <row spans="1:3" r="7">
      <c t="s" r="A7" s="4">
        <v>509</v>
      </c>
      <c t="n" r="B7" s="7">
        <v>1110500</v>
      </c>
      <c t="n" r="C7" s="7">
        <v>5313500</v>
      </c>
    </row>
    <row spans="1:3" r="8">
      <c t="s" r="A8" s="4">
        <v>510</v>
      </c>
      <c t="n" r="B8" s="7">
        <v>827000</v>
      </c>
    </row>
    <row spans="1:3" r="9">
      <c t="s" r="A9" s="4">
        <v>511</v>
      </c>
      <c t="s" r="B9" s="4">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r="A1" s="1">
        <v>513</v>
      </c>
      <c t="s" r="B1" s="2">
        <v>267</v>
      </c>
    </row>
    <row spans="1:2" r="2">
      <c t="s" r="A2" s="3">
        <v>246</v>
      </c>
    </row>
    <row spans="1:2" r="3">
      <c t="n" r="A3" s="6">
        <v>2017</v>
      </c>
      <c t="n" r="B3" s="7">
        <v>357400</v>
      </c>
    </row>
    <row spans="1:2" r="4">
      <c t="n" r="A4" s="6">
        <v>2018</v>
      </c>
      <c t="n" r="B4" s="6">
        <v>333000</v>
      </c>
    </row>
    <row spans="1:2" r="5">
      <c t="n" r="A5" s="6">
        <v>2019</v>
      </c>
      <c t="n" r="B5" s="6">
        <v>334600</v>
      </c>
    </row>
    <row spans="1:2" r="6">
      <c t="n" r="A6" s="6">
        <v>2020</v>
      </c>
      <c t="n" r="B6" s="6">
        <v>346800</v>
      </c>
    </row>
    <row spans="1:2" r="7">
      <c t="n" r="A7" s="6">
        <v>2021</v>
      </c>
      <c t="n" r="B7" s="6">
        <v>356700</v>
      </c>
    </row>
    <row spans="1:2" r="8">
      <c t="s" r="A8" s="4">
        <v>514</v>
      </c>
      <c t="n" r="B8" s="6">
        <v>551900</v>
      </c>
    </row>
    <row spans="1:2" r="9">
      <c t="s" r="A9" s="4">
        <v>79</v>
      </c>
      <c t="n" r="B9" s="7">
        <v>2280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8"/>
    <col customWidth="1" max="2" min="2" width="80"/>
    <col customWidth="1" max="3" min="3" width="80"/>
    <col customWidth="1" max="4" min="4" width="21"/>
  </cols>
  <sheetData>
    <row spans="1:4" r="1">
      <c t="s" r="A1" s="1">
        <v>515</v>
      </c>
      <c t="s" r="B1" s="2">
        <v>299</v>
      </c>
      <c t="s" r="C1" s="2">
        <v>1</v>
      </c>
    </row>
    <row spans="1:4" r="2">
      <c t="s" r="B2" s="2">
        <v>516</v>
      </c>
      <c t="s" r="C2" s="2">
        <v>267</v>
      </c>
      <c t="s" r="D2" s="2">
        <v>463</v>
      </c>
    </row>
    <row spans="1:4" r="3">
      <c t="s" r="A3" s="3">
        <v>517</v>
      </c>
    </row>
    <row spans="1:4" r="4">
      <c t="s" r="A4" s="4">
        <v>518</v>
      </c>
      <c t="s" r="C4" s="4">
        <v>519</v>
      </c>
    </row>
    <row spans="1:4" r="5">
      <c t="s" r="A5" s="4">
        <v>520</v>
      </c>
      <c t="s" r="C5" s="4">
        <v>521</v>
      </c>
    </row>
    <row spans="1:4" r="6">
      <c t="s" r="A6" s="4">
        <v>465</v>
      </c>
      <c t="n" r="C6" s="7">
        <v>16620</v>
      </c>
    </row>
    <row spans="1:4" r="7">
      <c t="s" r="A7" s="4">
        <v>522</v>
      </c>
      <c t="n" r="C7" s="6">
        <v>390800</v>
      </c>
    </row>
    <row spans="1:4" r="8">
      <c t="s" r="A8" s="4">
        <v>523</v>
      </c>
      <c t="n" r="C8" s="6">
        <v>91000</v>
      </c>
    </row>
    <row spans="1:4" r="9">
      <c t="s" r="A9" s="4">
        <v>466</v>
      </c>
      <c t="n" r="C9" s="6">
        <v>50000</v>
      </c>
    </row>
    <row spans="1:4" r="10">
      <c t="s" r="A10" s="4">
        <v>524</v>
      </c>
      <c t="n" r="C10" s="6">
        <v>390000</v>
      </c>
      <c t="n" r="D10" s="7">
        <v>390000</v>
      </c>
    </row>
    <row spans="1:4" r="11">
      <c t="s" r="A11" s="4">
        <v>525</v>
      </c>
    </row>
    <row spans="1:4" r="12">
      <c t="s" r="A12" s="3">
        <v>517</v>
      </c>
    </row>
    <row spans="1:4" r="13">
      <c t="s" r="A13" s="4">
        <v>526</v>
      </c>
      <c t="n" r="B13" s="6">
        <v>2</v>
      </c>
    </row>
    <row spans="1:4" r="14">
      <c t="s" r="A14" s="4">
        <v>527</v>
      </c>
      <c t="n" r="B14" s="7">
        <v>1500000</v>
      </c>
    </row>
    <row spans="1:4" r="15">
      <c t="s" r="A15" s="4">
        <v>528</v>
      </c>
      <c t="s" r="B15" s="4">
        <v>529</v>
      </c>
    </row>
    <row spans="1:4" r="16">
      <c t="s" r="A16" s="4">
        <v>530</v>
      </c>
    </row>
    <row spans="1:4" r="17">
      <c t="s" r="A17" s="3">
        <v>517</v>
      </c>
    </row>
    <row spans="1:4" r="18">
      <c t="s" r="A18" s="4">
        <v>531</v>
      </c>
      <c t="s" r="B18" s="4">
        <v>532</v>
      </c>
    </row>
    <row spans="1:4" r="19">
      <c t="s" r="A19" s="4">
        <v>533</v>
      </c>
    </row>
    <row spans="1:4" r="20">
      <c t="s" r="A20" s="3">
        <v>517</v>
      </c>
    </row>
    <row spans="1:4" r="21">
      <c t="s" r="A21" s="4">
        <v>531</v>
      </c>
      <c t="s" r="B21" s="4">
        <v>534</v>
      </c>
    </row>
    <row spans="1:4" r="22">
      <c t="s" r="A22" s="4">
        <v>535</v>
      </c>
    </row>
    <row spans="1:4" r="23">
      <c t="s" r="A23" s="3">
        <v>517</v>
      </c>
    </row>
    <row spans="1:4" r="24">
      <c t="s" r="A24" s="4">
        <v>536</v>
      </c>
      <c t="n" r="C24" s="7">
        <v>380100</v>
      </c>
      <c t="n" r="D24" s="7">
        <v>239800</v>
      </c>
    </row>
    <row spans="1:4" r="25">
      <c t="s" r="A25" s="4">
        <v>537</v>
      </c>
      <c t="s" r="C25" s="4">
        <v>538</v>
      </c>
    </row>
    <row spans="1:4" r="26">
      <c t="s" r="A26" s="4">
        <v>479</v>
      </c>
      <c t="s" r="C26" s="4">
        <v>272</v>
      </c>
    </row>
    <row spans="1:4" r="27">
      <c t="s" r="A27" s="4">
        <v>539</v>
      </c>
    </row>
    <row spans="1:4" r="28">
      <c t="s" r="A28" s="3">
        <v>517</v>
      </c>
    </row>
    <row spans="1:4" r="29">
      <c t="s" r="A29" s="4">
        <v>540</v>
      </c>
      <c t="n" r="C29" s="7">
        <v>234400</v>
      </c>
    </row>
    <row spans="1:4" r="30">
      <c t="s" r="A30" s="4">
        <v>541</v>
      </c>
    </row>
    <row spans="1:4" r="31">
      <c t="s" r="A31" s="3">
        <v>517</v>
      </c>
    </row>
    <row spans="1:4" r="32">
      <c t="s" r="A32" s="4">
        <v>540</v>
      </c>
      <c t="n" r="C32" s="7">
        <v>156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4</v>
      </c>
      <c t="s" r="B1" s="2">
        <v>1</v>
      </c>
    </row>
    <row spans="1:3" r="2">
      <c t="s" r="B2" s="2">
        <v>2</v>
      </c>
      <c t="s" r="C2" s="2">
        <v>29</v>
      </c>
    </row>
    <row spans="1:3" r="3">
      <c t="s" r="A3" s="3">
        <v>105</v>
      </c>
    </row>
    <row spans="1:3" r="4">
      <c t="s" r="A4" s="4">
        <v>75</v>
      </c>
      <c t="n" r="B4" s="7">
        <v>-2974691</v>
      </c>
      <c t="n" r="C4" s="7">
        <v>-20803596</v>
      </c>
    </row>
    <row spans="1:3" r="5">
      <c t="s" r="A5" s="3">
        <v>106</v>
      </c>
    </row>
    <row spans="1:3" r="6">
      <c t="s" r="A6" s="4">
        <v>107</v>
      </c>
      <c t="n" r="B6" s="6">
        <v>54819</v>
      </c>
      <c t="n" r="C6" s="6">
        <v>9256</v>
      </c>
    </row>
    <row spans="1:3" r="7">
      <c t="s" r="A7" s="4">
        <v>108</v>
      </c>
      <c t="n" r="B7" s="6">
        <v>204534</v>
      </c>
      <c t="n" r="C7" s="6">
        <v>1180410</v>
      </c>
    </row>
    <row spans="1:3" r="8">
      <c t="s" r="A8" s="4">
        <v>109</v>
      </c>
      <c t="n" r="B8" s="6">
        <v>1002576</v>
      </c>
      <c t="n" r="C8" s="6">
        <v>796952</v>
      </c>
    </row>
    <row spans="1:3" r="9">
      <c t="s" r="A9" s="4">
        <v>71</v>
      </c>
      <c t="n" r="B9" s="6">
        <v>-13108866</v>
      </c>
      <c t="n" r="C9" s="6">
        <v>3710277</v>
      </c>
    </row>
    <row spans="1:3" r="10">
      <c t="s" r="A10" s="3">
        <v>110</v>
      </c>
    </row>
    <row spans="1:3" r="11">
      <c t="s" r="A11" s="4">
        <v>32</v>
      </c>
      <c t="n" r="B11" s="6">
        <v>959957</v>
      </c>
      <c t="n" r="C11" s="6">
        <v>-1209458</v>
      </c>
    </row>
    <row spans="1:3" r="12">
      <c t="s" r="A12" s="4">
        <v>38</v>
      </c>
      <c t="n" r="B12" s="6">
        <v>424426</v>
      </c>
      <c t="n" r="C12" s="6">
        <v>89187</v>
      </c>
    </row>
    <row spans="1:3" r="13">
      <c t="s" r="A13" s="4">
        <v>39</v>
      </c>
      <c t="n" r="B13" s="6">
        <v>152586</v>
      </c>
      <c t="n" r="C13" s="6">
        <v>244</v>
      </c>
    </row>
    <row spans="1:3" r="14">
      <c t="s" r="A14" s="4">
        <v>111</v>
      </c>
      <c t="n" r="B14" s="6">
        <v>140914</v>
      </c>
      <c t="s" r="C14" s="4">
        <v>44</v>
      </c>
    </row>
    <row spans="1:3" r="15">
      <c t="s" r="A15" s="4">
        <v>112</v>
      </c>
      <c t="n" r="B15" s="6">
        <v>-13143745</v>
      </c>
      <c t="n" r="C15" s="6">
        <v>-16226728</v>
      </c>
    </row>
    <row spans="1:3" r="16">
      <c t="s" r="A16" s="3">
        <v>113</v>
      </c>
    </row>
    <row spans="1:3" r="17">
      <c t="s" r="A17" s="4">
        <v>114</v>
      </c>
      <c t="n" r="B17" s="6">
        <v>-562256</v>
      </c>
      <c t="n" r="C17" s="6">
        <v>-23326</v>
      </c>
    </row>
    <row spans="1:3" r="18">
      <c t="s" r="A18" s="4">
        <v>115</v>
      </c>
      <c t="n" r="B18" s="6">
        <v>-562256</v>
      </c>
      <c t="n" r="C18" s="6">
        <v>-23326</v>
      </c>
    </row>
    <row spans="1:3" r="19">
      <c t="s" r="A19" s="3">
        <v>116</v>
      </c>
    </row>
    <row spans="1:3" r="20">
      <c t="s" r="A20" s="4">
        <v>117</v>
      </c>
      <c t="s" r="B20" s="4">
        <v>44</v>
      </c>
      <c t="n" r="C20" s="6">
        <v>13423838</v>
      </c>
    </row>
    <row spans="1:3" r="21">
      <c t="s" r="A21" s="4">
        <v>118</v>
      </c>
      <c t="s" r="B21" s="4">
        <v>44</v>
      </c>
      <c t="n" r="C21" s="6">
        <v>25450</v>
      </c>
    </row>
    <row spans="1:3" r="22">
      <c t="s" r="A22" s="4">
        <v>119</v>
      </c>
      <c t="n" r="B22" s="6">
        <v>-263752</v>
      </c>
      <c t="n" r="C22" s="6">
        <v>-293625</v>
      </c>
    </row>
    <row spans="1:3" r="23">
      <c t="s" r="A23" s="4">
        <v>120</v>
      </c>
      <c t="n" r="B23" s="6">
        <v>-263752</v>
      </c>
      <c t="n" r="C23" s="6">
        <v>13155663</v>
      </c>
    </row>
    <row spans="1:3" r="24">
      <c t="s" r="A24" s="4">
        <v>121</v>
      </c>
      <c t="n" r="B24" s="6">
        <v>-13969753</v>
      </c>
      <c t="n" r="C24" s="6">
        <v>-3094391</v>
      </c>
    </row>
    <row spans="1:3" r="25">
      <c t="s" r="A25" s="4">
        <v>122</v>
      </c>
      <c t="n" r="B25" s="6">
        <v>22469960</v>
      </c>
      <c t="n" r="C25" s="6">
        <v>25564351</v>
      </c>
    </row>
    <row spans="1:3" r="26">
      <c t="s" r="A26" s="4">
        <v>123</v>
      </c>
      <c t="n" r="B26" s="6">
        <v>8500207</v>
      </c>
      <c t="n" r="C26" s="6">
        <v>22469960</v>
      </c>
    </row>
    <row spans="1:3" r="27">
      <c t="s" r="A27" s="3">
        <v>124</v>
      </c>
    </row>
    <row spans="1:3" r="28">
      <c t="s" r="A28" s="4">
        <v>125</v>
      </c>
      <c t="s" r="B28" s="4">
        <v>44</v>
      </c>
      <c t="s" r="C28" s="4">
        <v>44</v>
      </c>
    </row>
    <row spans="1:3" r="29">
      <c t="s" r="A29" s="4">
        <v>126</v>
      </c>
      <c t="n" r="B29" s="6">
        <v>3086</v>
      </c>
      <c t="n" r="C29" s="6">
        <v>4922</v>
      </c>
    </row>
    <row spans="1:3" r="30">
      <c t="s" r="A30" s="3">
        <v>127</v>
      </c>
    </row>
    <row spans="1:3" r="31">
      <c t="s" r="A31" s="4">
        <v>128</v>
      </c>
      <c t="n" r="B31" s="6">
        <v>273670</v>
      </c>
      <c t="n" r="C31" s="6">
        <v>557377</v>
      </c>
    </row>
    <row spans="1:3" r="32">
      <c t="s" r="A32" s="4">
        <v>129</v>
      </c>
      <c t="s" r="B32" s="4">
        <v>44</v>
      </c>
      <c t="n" r="C32" s="6">
        <v>55220</v>
      </c>
    </row>
    <row spans="1:3" r="33">
      <c t="s" r="A33" s="4">
        <v>91</v>
      </c>
      <c t="s" r="B33" s="4">
        <v>44</v>
      </c>
      <c t="n" r="C33" s="6">
        <v>15295841</v>
      </c>
    </row>
    <row spans="1:3" r="34">
      <c t="s" r="A34" s="4">
        <v>130</v>
      </c>
      <c t="n" r="B34" s="6">
        <v>1094</v>
      </c>
      <c t="s" r="C34" s="4">
        <v>44</v>
      </c>
    </row>
    <row spans="1:3" r="35">
      <c t="s" r="A35" s="4">
        <v>94</v>
      </c>
      <c t="n" r="B35" s="6">
        <v>72</v>
      </c>
      <c t="n" r="C35" s="6">
        <v>595</v>
      </c>
    </row>
    <row spans="1:3" r="36">
      <c t="s" r="A36" s="4">
        <v>131</v>
      </c>
      <c t="n" r="B36" s="7">
        <v>28</v>
      </c>
      <c t="s" r="C36" s="4">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 of Stock</vt:lpstr>
      <vt:lpstr>Consolidated Statements of Cash</vt:lpstr>
      <vt:lpstr>Business</vt:lpstr>
      <vt:lpstr>Summary of Significant Accounti</vt:lpstr>
      <vt:lpstr>Prepaid Expenses and Other Curr</vt:lpstr>
      <vt:lpstr>Fixed Assets</vt:lpstr>
      <vt:lpstr>Accrued Expenses</vt:lpstr>
      <vt:lpstr>Notes Payable</vt:lpstr>
      <vt:lpstr>Derivative Liabilities</vt:lpstr>
      <vt:lpstr>Stockholders' Equity</vt:lpstr>
      <vt:lpstr>Related Party Transactions</vt:lpstr>
      <vt:lpstr>Income Taxes</vt:lpstr>
      <vt:lpstr>Commitments and Contingencies</vt:lpstr>
      <vt:lpstr>Subsequent Events</vt:lpstr>
      <vt:lpstr>Summary of Significant Accoun19</vt:lpstr>
      <vt:lpstr>Summary of Significant Accoun20</vt:lpstr>
      <vt:lpstr>Prepaid Expenses and Other Cu21</vt:lpstr>
      <vt:lpstr>Fixed Assets (Tables)</vt:lpstr>
      <vt:lpstr>Accrued Expenses (Tables)</vt:lpstr>
      <vt:lpstr>Derivative Liabilities (Tables)</vt:lpstr>
      <vt:lpstr>Stockholders' Equity (Tables)</vt:lpstr>
      <vt:lpstr>Income Taxes (Tables)</vt:lpstr>
      <vt:lpstr>Commitments and Contingencies (</vt:lpstr>
      <vt:lpstr>Summary of Significant Accoun28</vt:lpstr>
      <vt:lpstr>Summary of Significant Accoun29</vt:lpstr>
      <vt:lpstr>Summary of Significant Accoun30</vt:lpstr>
      <vt:lpstr>Summary of Significant Accoun31</vt:lpstr>
      <vt:lpstr>Prepaid Expenses and Other Cu32</vt:lpstr>
      <vt:lpstr>Prepaid Expenses and Other Cu33</vt:lpstr>
      <vt:lpstr>Fixed Assets (Details)</vt:lpstr>
      <vt:lpstr>Accrued Expenses (Details)</vt:lpstr>
      <vt:lpstr>Notes Payable (Details)</vt:lpstr>
      <vt:lpstr>Derivative Liabilities (Details</vt:lpstr>
      <vt:lpstr>Derivative Liabilities (Detai38</vt:lpstr>
      <vt:lpstr>Derivative Liabilities (Detai39</vt:lpstr>
      <vt:lpstr>Derivative Liabilities (Detai40</vt:lpstr>
      <vt:lpstr>Stockholders' Equity (Details)</vt:lpstr>
      <vt:lpstr>Stockholders' Equity (Details 1</vt:lpstr>
      <vt:lpstr>Stockholders' Equity (Details 2</vt:lpstr>
      <vt:lpstr>Stockholders' Equity (Details 3</vt:lpstr>
      <vt:lpstr>Stockholders' Equity (Details 4</vt:lpstr>
      <vt:lpstr>Stockholders' Equity (Details T</vt:lpstr>
      <vt:lpstr>Related Party Transactions (Det</vt:lpstr>
      <vt:lpstr>Income Taxes (Details)</vt:lpstr>
      <vt:lpstr>Income Taxes (Details 1)</vt:lpstr>
      <vt:lpstr>Income Taxes (Details Textual)</vt:lpstr>
      <vt:lpstr>Commitments and Contingencies51</vt:lpstr>
      <vt:lpstr>Commitments and Contingencies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7:14:06Z</dcterms:created>
  <dcterms:modified xmlns:dcterms="http://purl.org/dc/terms/" xmlns:xsi="http://www.w3.org/2001/XMLSchema-instance" xsi:type="dcterms:W3CDTF">2016-09-09T17:14:06Z</dcterms:modified>
  <dc:title xmlns:dc="http://purl.org/dc/elements/1.1/">Untitled</dc:title>
  <dc:description xmlns:dc="http://purl.org/dc/elements/1.1/"/>
  <dc:subject xmlns:dc="http://purl.org/dc/elements/1.1/"/>
  <cp:keywords/>
  <cp:category/>
</cp:coreProperties>
</file>